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EQUIT" sheetId="8" state="visible" r:id="rId8"/>
    <sheet xmlns:r="http://schemas.openxmlformats.org/officeDocument/2006/relationships" name="Interim Financial Statement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Vehicle Financing" sheetId="14" state="visible" r:id="rId14"/>
    <sheet xmlns:r="http://schemas.openxmlformats.org/officeDocument/2006/relationships" name="Earnings Per Share" sheetId="15" state="visible" r:id="rId15"/>
    <sheet xmlns:r="http://schemas.openxmlformats.org/officeDocument/2006/relationships" name="Long-Term Debt"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Interim Financial Statements (P" sheetId="22" state="visible" r:id="rId22"/>
    <sheet xmlns:r="http://schemas.openxmlformats.org/officeDocument/2006/relationships" name="Interim Financial Statements (T"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Business Combinations (Tables)" sheetId="26" state="visible" r:id="rId26"/>
    <sheet xmlns:r="http://schemas.openxmlformats.org/officeDocument/2006/relationships" name="Intangible Assets (Tables)" sheetId="27" state="visible" r:id="rId27"/>
    <sheet xmlns:r="http://schemas.openxmlformats.org/officeDocument/2006/relationships" name="Earnings Per Share (Tables)" sheetId="28" state="visible" r:id="rId28"/>
    <sheet xmlns:r="http://schemas.openxmlformats.org/officeDocument/2006/relationships" name="Long-Term Debt (Tables)"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Condensed Consolidating Finan32" sheetId="32" state="visible" r:id="rId32"/>
    <sheet xmlns:r="http://schemas.openxmlformats.org/officeDocument/2006/relationships" name="Interim Financial Statements - " sheetId="33" state="visible" r:id="rId33"/>
    <sheet xmlns:r="http://schemas.openxmlformats.org/officeDocument/2006/relationships" name="Interim Financial Statements 34" sheetId="34" state="visible" r:id="rId34"/>
    <sheet xmlns:r="http://schemas.openxmlformats.org/officeDocument/2006/relationships" name="Interim Financial Statements 35" sheetId="35" state="visible" r:id="rId35"/>
    <sheet xmlns:r="http://schemas.openxmlformats.org/officeDocument/2006/relationships" name="Revenues - Other Disclosures (D" sheetId="36" state="visible" r:id="rId36"/>
    <sheet xmlns:r="http://schemas.openxmlformats.org/officeDocument/2006/relationships" name="Revenues - Retail Automotive De" sheetId="37" state="visible" r:id="rId37"/>
    <sheet xmlns:r="http://schemas.openxmlformats.org/officeDocument/2006/relationships" name="Revenues - Retail Commercial Tr" sheetId="38" state="visible" r:id="rId38"/>
    <sheet xmlns:r="http://schemas.openxmlformats.org/officeDocument/2006/relationships" name="Revenues - Commercial Vehicle D" sheetId="39" state="visible" r:id="rId39"/>
    <sheet xmlns:r="http://schemas.openxmlformats.org/officeDocument/2006/relationships" name="Revenues - Contract Balances (D" sheetId="40" state="visible" r:id="rId40"/>
    <sheet xmlns:r="http://schemas.openxmlformats.org/officeDocument/2006/relationships" name="Revenues - Additional Revenue R" sheetId="41" state="visible" r:id="rId41"/>
    <sheet xmlns:r="http://schemas.openxmlformats.org/officeDocument/2006/relationships" name="Inventories (Details)" sheetId="42" state="visible" r:id="rId42"/>
    <sheet xmlns:r="http://schemas.openxmlformats.org/officeDocument/2006/relationships" name="Business Combinations - Activit" sheetId="43" state="visible" r:id="rId43"/>
    <sheet xmlns:r="http://schemas.openxmlformats.org/officeDocument/2006/relationships" name="Business Combinations - Conside" sheetId="44" state="visible" r:id="rId44"/>
    <sheet xmlns:r="http://schemas.openxmlformats.org/officeDocument/2006/relationships" name="Business Combinations - Pro For" sheetId="45" state="visible" r:id="rId45"/>
    <sheet xmlns:r="http://schemas.openxmlformats.org/officeDocument/2006/relationships" name="Intangible Assets - Summary of " sheetId="46" state="visible" r:id="rId46"/>
    <sheet xmlns:r="http://schemas.openxmlformats.org/officeDocument/2006/relationships" name="Intangible Assets - Activity (D" sheetId="47" state="visible" r:id="rId47"/>
    <sheet xmlns:r="http://schemas.openxmlformats.org/officeDocument/2006/relationships" name="Intangible Assets - Information" sheetId="48" state="visible" r:id="rId48"/>
    <sheet xmlns:r="http://schemas.openxmlformats.org/officeDocument/2006/relationships" name="Vehicle Financing (Details)" sheetId="49" state="visible" r:id="rId49"/>
    <sheet xmlns:r="http://schemas.openxmlformats.org/officeDocument/2006/relationships" name="Earnings Per Share (Details)" sheetId="50" state="visible" r:id="rId50"/>
    <sheet xmlns:r="http://schemas.openxmlformats.org/officeDocument/2006/relationships" name="Long-Term Debt (Details)" sheetId="51" state="visible" r:id="rId51"/>
    <sheet xmlns:r="http://schemas.openxmlformats.org/officeDocument/2006/relationships" name="Commitments and Contingent Li52" sheetId="52" state="visible" r:id="rId52"/>
    <sheet xmlns:r="http://schemas.openxmlformats.org/officeDocument/2006/relationships" name="Equity (Details)" sheetId="53" state="visible" r:id="rId53"/>
    <sheet xmlns:r="http://schemas.openxmlformats.org/officeDocument/2006/relationships" name="Accumulated Other Comprehensi54" sheetId="54" state="visible" r:id="rId54"/>
    <sheet xmlns:r="http://schemas.openxmlformats.org/officeDocument/2006/relationships" name="Segment Information (Details)"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8</t>
  </si>
  <si>
    <t>Apr. 23, 2018</t>
  </si>
  <si>
    <t>Document and Entity Information</t>
  </si>
  <si>
    <t>Entity Registrant Name</t>
  </si>
  <si>
    <t>PENSKE AUTOMOTIVE GROU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Millions</t>
  </si>
  <si>
    <t>Dec. 31, 2017</t>
  </si>
  <si>
    <t>ASSETS</t>
  </si>
  <si>
    <t>Cash and cash equivalents</t>
  </si>
  <si>
    <t>Accounts receivable, net of allowance for doubtful accounts of $5.0 and $5.5</t>
  </si>
  <si>
    <t>Inventories</t>
  </si>
  <si>
    <t>Other current assets</t>
  </si>
  <si>
    <t>Total current assets</t>
  </si>
  <si>
    <t>Property and equipment, net</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 (Note 9)</t>
  </si>
  <si>
    <t xml:space="preserve"> </t>
  </si>
  <si>
    <t>Penske Automotive Group stockholders' equity:</t>
  </si>
  <si>
    <t>Preferred Stock, $0.0001 par value; 100,0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Millions, $ in Millions</t>
  </si>
  <si>
    <t>Mar. 31, 2017</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loss) from discontinued operations, net of tax</t>
  </si>
  <si>
    <t>Net income</t>
  </si>
  <si>
    <t>Less: (Lo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STATEMENTS OF COMPREHENSIVE INCOME - USD ($) $ in Millions</t>
  </si>
  <si>
    <t>CONSOLIDATED CONDENSED STATEMENTS OF COMPREHENSIVE INCOME</t>
  </si>
  <si>
    <t>Other comprehensive income:</t>
  </si>
  <si>
    <t>Foreign currency translation adjustment</t>
  </si>
  <si>
    <t>Other adjustments to comprehensive income, net</t>
  </si>
  <si>
    <t>Other comprehensive income, net of tax</t>
  </si>
  <si>
    <t>Comprehensive income</t>
  </si>
  <si>
    <t>Less: Comprehensive (loss) income attributable to non-controlling interests</t>
  </si>
  <si>
    <t>Comprehensive income attributable to Penske Automotive Group common stockholders</t>
  </si>
  <si>
    <t>CONSOLIDATED STATEMENTS OF CASH FLOWS - USD ($) $ in Millions</t>
  </si>
  <si>
    <t>Operating Activities:</t>
  </si>
  <si>
    <t>Adjustments to reconcile net income to net cash from continuing operating activities:</t>
  </si>
  <si>
    <t>Earnings of equity method investments</t>
  </si>
  <si>
    <t>(Income) loss from discontinued operations, net of tax</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Proceeds from sale of dealerships</t>
  </si>
  <si>
    <t>Acquisitions net, including repayment of sellers’ floor plan notes payable of $25.8 and $81.2, respectively</t>
  </si>
  <si>
    <t>Net cash (used in) provided by continuing investing activities</t>
  </si>
  <si>
    <t>Financing Activities:</t>
  </si>
  <si>
    <t>Proceeds from borrowings under U.S. credit agreement revolving credit line</t>
  </si>
  <si>
    <t>Repayments under U.S. credit agreement revolving credit line</t>
  </si>
  <si>
    <t>Net borrowings of other long-term debt</t>
  </si>
  <si>
    <t>Net (repayments) borrowings of floor plan notes payable — non-trade</t>
  </si>
  <si>
    <t>Repurchases of common stock</t>
  </si>
  <si>
    <t>Dividends</t>
  </si>
  <si>
    <t>Net cash provided by continuing financing activities</t>
  </si>
  <si>
    <t>Discontinued operations:</t>
  </si>
  <si>
    <t>Net cash provided by (used in) discontinued operating activities</t>
  </si>
  <si>
    <t>Net cash provided by discontinued investing activities</t>
  </si>
  <si>
    <t>Net cash used in discontinued financ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ash paid (received) for:</t>
  </si>
  <si>
    <t>Interest</t>
  </si>
  <si>
    <t>Seller financed/assumed debt</t>
  </si>
  <si>
    <t>Non cash activities:</t>
  </si>
  <si>
    <t>Deferred consideration</t>
  </si>
  <si>
    <t>Consideration transferred through common stock issuance</t>
  </si>
  <si>
    <t>Contingent consideration</t>
  </si>
  <si>
    <t>CONSOLIDATED STATEMENTS OF CASH FLOWS (Parenthetical) - USD ($) $ in Millions</t>
  </si>
  <si>
    <t>CONSOLIDATED CONDENSED STATEMENTS OF CASH FLOWS</t>
  </si>
  <si>
    <t>Repayment of Sellers' Floor Plan Notes Payable Dealership Acquisitions</t>
  </si>
  <si>
    <t>CONSOLIDATED STATEMENT OF EQUITY - 3 months ended Mar. 31, 2018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7</t>
  </si>
  <si>
    <t>Balance (in shares) at Dec. 31, 2017</t>
  </si>
  <si>
    <t>Increase (decrease) in stockholders' equity</t>
  </si>
  <si>
    <t>Adoption of ASC 606 (Note 1) | ASC 606</t>
  </si>
  <si>
    <t>Equity compensation</t>
  </si>
  <si>
    <t>Equity compensation (in shares)</t>
  </si>
  <si>
    <t>Repurchases of common stock (in shares)</t>
  </si>
  <si>
    <t>Purchase of subsidiary shares from non-controlling interest</t>
  </si>
  <si>
    <t>Distributions to non-controlling interest</t>
  </si>
  <si>
    <t>Foreign currency translation</t>
  </si>
  <si>
    <t>Balance at Mar. 31, 2018</t>
  </si>
  <si>
    <t>Balance (in shares) at Mar. 31, 2018</t>
  </si>
  <si>
    <t>Interim Financial Statements</t>
  </si>
  <si>
    <t>Interim Financial Statements.</t>
  </si>
  <si>
    <t>PENSKE AUTOMOTIVE GROUP, INC.
NOTES TO CONSOLIDATED CONDENSED FINANCIAL STATEMENTS
(Unaudited)
1. Interim Financial Statements
Business Overview
Unless the context otherwise requires, the use of the terms “PAG,” “we,” “us,” and “our” in these Notes to the Consolidated Condensed Financial Statements refers to Penske Automotive Group, Inc. and its consolidated subsidiaries.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Retail Automotive Dealership. We believe we are the second largest automotive retailer headquartered in the U.S. as measured by the $19.8 billion in total retail automotive dealership revenue we generated in 2017. As of March 31, 2018, we operated 342 retail automotive franchises, of which 151 franchises are located in the U.S. and 191 franchises are located outside of the U.S. The franchises outside the U.S. are located primarily in the U.K. In the three months ended March 31, 2018, we retailed and wholesaled more than 162,000 vehicles. We are diversified geographically, with 52% of our total retail automotive dealership revenues in the three months ended March 31, 2018 generated in the U.S. and Puerto Rico and 48% generated outside the U.S. We offer over 40 vehicle brands, with 70% of our retail automotive dealership revenue in the three months ended March 31, 2018 generated from premium brands, such as Audi, BMW, Mercedes-Benz and Porsche. Each of our franchised dealerships offers a wide selection of new and used vehicles for sale. In addition to selling new and used vehicles, we generate higher-margin revenue at each of our dealerships through maintenance and repair services and the sale and placement of third-party finance and insurance products, third-party extended service and maintenance contracts and replacement and aftermarket automotive products. We operate our franchised dealerships under franchise agreements with a number of automotive manufacturers and distributors that are subject to certain rights and restrictions typical of the industry.
We operate fourteen stand-alone used vehicle dealerships in the U.S. and the U.K. We acquired CarSense in the U.S. and CarShop in the U.K. in the first quarter of 2017 and acquired The Car People in the U.K. in January 2018. Our CarSense operations in the U.S. consist of five locations operating in the Philadelphia and Pittsburgh, Pennsylvania market areas, including southern New Jersey. Our CarShop operations in the U.K. consist of five retail locations and a vehicle preparation center operating principally throughout Southern England. The Car People operations in the U.K. consist of four retail locations operating across Northern England, which complements CarShop’s locations principally in Southern England.
During the three months ended March 31, 2018, we acquired four retail automotive franchises and disposed of five retail automotive franchises. The four retail automotive franchises acquired are located in Italy and represent the Mercedes-Benz and smart brands.
Retail Commercial Truck Dealership. We operate a heavy and medium-duty truck dealership group known as Premier Truck Group (“PTG”) with locations in Texas, Oklahoma, Tennessee, Georgia, and Canada. As of March 31, 2018, PTG operated twenty locations, including fourteen full-service dealerships and six collision centers, offering primarily Freightliner and Western Star branded trucks. PTG also offers a full range of used trucks available for sale as well as service and parts departments, providing a full range of maintenance and repair services.
Commercial Vehicle Distribution . We are the exclusive importer and distributor of Western Star heavy-duty trucks (a Daimler brand), MAN heavy and medium-duty trucks and buses (a VW Group brand), and Dennis Eagle refuse collection vehicles, together with associated parts, across Australia, New Zealand and portions of the Pacific. This business, known as Penske Commercial Vehicles Australia (“PCV Australia”), distributes commercial vehicles and parts to a network of more than 70 dealership locations, including eight company-owned retail commercial vehicle dealerships.
We are also a leading distributor of diesel and gas engines and power systems, principally representing MTU, Detroit Diesel, Allison Transmission and MTU Onsite Energy. This business, known as Penske Power Systems (“PPS”), offers products across the on- and off-highway markets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elling PCV brands.
Penske Truck Leasing. We currently hold a 28.9% ownership interest in Penske Truck Leasing Co., L.P. (“PTL”), a leading provider of transportation services and supply chain management. PTL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and lead logistics provider. On September 7, 2017, we acquired an additional 5.5% ownership interest in PTL from subsidiaries of GE Capital Global Holdings, LLC (collectively, “GE Capital”) for approximately $239.1 million in cash. Prior to this acquisition, we held a 23.4% ownership interest in PTL. PTL is currently owned 41.1% by Penske Corporation, 28.9% by us, and 30.0% by Mitsui &amp; Co., Ltd. (“Mitsui”). GE Capital no longer owns any ownership interests in PTL. We account for our investment in PTL under the equity method, and we therefore record our share of PTL’s earnings on our statements of income under the caption “Equity in earnings of affiliates,” which also includes the results of our other equity method investments.
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18 and December 31, 2017 and for the three month periods ended March 31, 2018 and 2017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7, which are included as part of our Annual Report on Form 10-K.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5.50% senior subordinated notes, 3.75% senior subordinated notes, and our fixed rate mortgage facilities are as follows:
March 31, 2018
December 31, 2017
Carrying Value
Fair Value
Carrying Value
Fair Value
5.75% senior subordinated notes due 2022
$
546.2
$
561.2
$
545.9
$
562.3
5.375% senior subordinated notes due 2024
297.3
298.1
297.2
300.2
5.50% senior subordinated notes due 2026
494.6
484.6
494.4
505.0
3.75% senior subordinated notes due 2020
296.8
295.1
296.5
301.7
Mortgage facilities
214.4
210.0
235.5
233.4
Assets Held for Sale and Discontinued Operations
We had no entities newly classified as held for sale during the three months ended March 31, 2018 or 2017 that met the criteria to be classified as discontinued operations. The financial information for entities that were classified as discontinued operations prior to adoption of Accounting Standards Update No. 2014-08 are included in “Income (loss) from discontinued operations” in the accompanying consolidated condensed statements of income and “Liabilities held for sale” in the accompanying consolidated condensed balance sheets for all periods presented.
Disposals
During the three months ended March 31, 2018, we disposed of five retail automotive franchises. The results of operations for these businesses are included within continuing operations for the three months ended March 31, 2018 and 2017, as these franchises did not meet the criteria to be classified as held for sale and treated as discontinued operations.
Income Taxes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
The U.S. Tax Cuts and Jobs Act (the “Act”) was signed into law on December 22, 2017. The Act modifies several provisions of the Internal Revenue Code related to corporations, including a permanent corporate income tax rate reduction from 35% to 21%, effective January 1, 2018. The Act also significantly changes international tax laws for tax years beginning after December 31, 2017 and requires a one-time mandatory deemed repatriation of all cumulative post-1986 foreign earnings and profits of a U.S. shareholder’s foreign subsidiaries, which we recognized in 2017, the year of enactmen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AB 118 provides a measurement period that should not extend beyond one year from the Act enactment date for companies to complete such income tax accounting under ASC 740. In accordance with SAB 118, we have analyzed and computed the U.S. tax impact of the Act to the best of our ability with the information available at this time and consider our conclusions to be reasonable estimates. Additional information gathering and analysis will be required to refine our detailed computations, primarily related to the earnings and profits and related foreign tax credits for the most recent tax year ended December 31, 2017. Any subsequent adjustments to our provisional estimates will be recorded to current tax expense or deferred tax expense (for foreign tax credit carryovers) in the quarter of 2018 when our analysis is considered final and complete. No adjustments were recorded during the first quarter of 2018.
We have considered and analyzed the applicability of the global intangible low-taxed income (“GILTI”) provisions of the Act beginning in 2018 and its effect on our annualized effective tax rate for 2018. The effect of the GILTI inclusions on the 2018 annualized effective tax rate was not material. We have adopted the method of accounting for GILTI inclusions as a period expense and therefore have not accrued any deferred taxes in relation to this provision in the first quarter of 2018 or in the 2017 consolidated financial statements.
Recent Accounting Pronouncements
Revenue Recognition
In May 2014, the Financial Accounting Standards Board (“FASB”) issued Accounting Standards Update (“ASU”) No. 2014-09, “Revenue from Contracts with Customers (Topic 606).” The FASB also issued additional ASUs containing various updates to Topic 606 which are to be adopted along with ASU 2014-09 (collectively, “the new revenue recognition standard,” “ASC 606”). ASC 606 supersedes the revenue recognition requirements in ASC 605, “Revenue Recognition.” In accordance with the new revenue recognition standard, an entity recognizes revenue when it transfers promised goods or services to customers using a five-step model that requires entities to exercise judgment when considering the terms of contracts with customers. For public companies, the new revenue recognition standard is effective for financial statements issued for annual periods beginning after December 15, 2017, and interim periods within those annual periods. Entities may adopt the new guidance retrospectively to each prior reporting period presented under a full retrospective approach, or as a cumulative-effect adjustment as of the date of adoption under a modified retrospective approach. We adopted ASC 606 on January 1, 2018 using the modified retrospective approach to contracts not completed as of the date of adoption, with no restatement of comparative periods, and a cumulative-effect adjustment to retained earnings recognized as of the date of adoption.
As part of the adoption of ASC 606, we performed an assessment of the impact the new revenue recognition standard would have on our consolidated financial statements. Our assessment also considered required changes in internal controls resulting from the adoption of the new revenue recognition standard. Although new controls have been implemented as a result of the adoption, such changes were not deemed material. A summary of the impact of the adoption of ASC 606 on our consolidated financial statements is included below.
For our Retail Automotive and Retail Commercial Truck reportable segments, under legacy guidance we recognized revenues at a point in time upon meeting relevant revenue recognition criteria. Under ASC 606, the timing of revenue recognition for our service, parts and collision revenue stream changed, as we concluded that performance obligations for service and collision work are satisfied over time under the new revenue recognition standard. All other revenue streams for these businesses continue to be recognized at a point in time, and our performance obligations and revenue recognition timing and practices are substantially similar to how revenues were recorded under legacy guidance.
For our Other reportable segment consisting primarily of our businesses in Australia and New Zealand, Penske Commercial Vehicles Australia and Penske Power Systems, under legacy guidance we recognized revenues for vehicles, engines, parts, and services at a point in time upon meeting relevant revenue recognition criteria. For our long-term power generation contracts at Penske Power Systems, we recognized revenues using the percentage of completion method in accordance with contract milestones. Under ASC 606, the timing of revenue recognition for the service and parts revenue stream for PCV Australia and PPS changed, as we concluded that performance obligations for service work are satisfied over time under the new revenue recognition standard. For revenues previously recognized using the percentage of completion method, these revenues are recognized as performance obligations are satisfied over time, consistent with the timing of recognition under legacy guidance, but are now recognized using an output method, which measures the value to the customer of the goods or services transferred to date relative to the remaining goods or services promised. All other revenue streams for these businesses continue to be recognized at a point in time, and our performance obligations and revenue recognition timing and practices are substantially similar to how revenues were recorded under legacy guidance.
See Note 2 “Revenues” for additional disclosures in accordance with the new revenue recognition standard.
The adoption of the new revenue recognition standard resulted in a net, after-tax cumulative effect adjustment to retained earnings of approximately $6.6 million as of January 1, 2018. The details of this adjustment are summarized below.
Balance at
Adjustments Due
Balance at
December 31, 2017
to ASC 606
January 1, 2018
Assets
Accounts receivable
$
954.9
$
22.4
$
977.3
Inventories
3,944.1
(13.4)
3,930.7
Liabilities and Equity
Accrued expenses
$
523.5
$
0.1
$
523.6
Deferred tax liabilities
481.5
2.3
483.8
Retained earnings
2,009.4
6.6
2,016.0
The following tables summarize the impact of the adoption of ASC 606 on our consolidated condensed statement of income and consolidated condensed balance sheet for the three months ended and as of March 31, 2018:
For the Three Months Ended March 31, 2018
Statement of Income
As
Without Adoption
Impact of Adoption
Reported
of ASC 606
of ASC 606
Revenue:
Retail automotive dealership
$
5,296.0
$
5,295.5
$
0.5
Retail commercial truck dealership
292.4
291.5
0.9
Commercial vehicle distribution and other
158.5
157.0
1.5
Cost of sales:
Retail automotive dealership
4,517.7
4,517.1
0.6
Retail commercial truck dealership
245.8
245.3
0.5
Commercial vehicle distribution and other
119.0
117.8
1.2
Gross profit
864.4
863.8
0.6
Income taxes
(36.6)
(36.4)
0.2
Net income
107.8
107.4
0.4
March 31, 2018
Balance Sheet
As
Without Adoption
Impact of ASC 606
Reported
of ASC 606
Adoption
Assets
Accounts receivable
$
1,035.4
$
1,010.1
$
25.3
Inventories
3,972.2
3,987.9
(15.7)
Liabilities and Equity
Accrued expenses
$
563.9
$
563.8
$
0.1
Deferred tax liabilities
505.5
503.0
2.5
Retained earnings
2,094.9
2,087.9
7.0
Accounting for Leases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with early adoption permitted. We intend to adopt this ASU on January 1, 2019. The amendments from this update are to be applied using a modified retrospective approach. The adoption of this ASU will result in a significant increase to our consolidated balance sheets for lease liabilities and right-of-use assets. We believe our current off-balance sheet leasing commitments are reflected in our credit rating. We are currently evaluating the other impacts the adoption of this accounting standard update will have on our consolidated financial statements. We are also in the process of evaluating and documenting any changes in controls and procedures that may be necessary as part of the adoption.
Classification of Certain Cash Receipts and Cash Payments
In August 2016, the FASB issued ASU No. 2016-15, “Statement of Cash Flows (Topic 230) — Classification of Certain Cash Receipts and Cash Payments.” This ASU provides new guidance on eight specific cash flow issues related to how such cash receipts and cash payments should be presented in a statement of cash flows. For public companies, this ASU is effective for financial statements issued for annual periods beginning after December 15, 2017, and interim periods within those annual periods, with early adoption permitted. The amendments from this update are to be applied retrospectively. We adopted this ASU retrospectively on January 1, 2018. The adoption of this accounting standard update did not have an impact on our consolidated cash flows for the three months ended March 31, 2018.
Reclassification of Certain Tax Effects from Accumulated Other Comprehensive Income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o not intend to adopt the optional guidance of this accounting standard update, as the potential impact on our consolidated financial statements is not material.</t>
  </si>
  <si>
    <t>Revenues</t>
  </si>
  <si>
    <t>Revenues.</t>
  </si>
  <si>
    <t>2. Revenues
Automotive and commercial truck dealerships represent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OEM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5.3 million and $24.9 million as of March 31, 2018 and December 31, 2017, respectively.
Commercial Vehicle Distribution and Other Revenue Recognition
Penske Commercial Vehicles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Penske Power Systems.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Other. Other revenue primarily consists of our non-automotive motorcycle dealership operations. Revenue recognition practices for these operations do not differ materially from those described under “Retail Automotive and Retail Commercial Truck Dealership Revenue Recognition” above.
Retail Automotive Dealership
The following tables disaggregate our retail automotive reportable segment revenue by product type and geographic location for the three months ended March 31, 2018 and 2017:
Three Months Ended March 31,
Retail Automotive Dealership Revenue
2018
2017
New vehicle
$
2,446.8
$
2,307.4
Used vehicle
1,866.8
1,541.0
Finance and insurance, net
160.8
137.4
Service and parts
543.5
498.9
Fleet and wholesale
278.1
271.7
Total retail automotive dealership revenue
$
5,296.0
$
4,756.4
Three Months Ended March 31,
Retail Automotive Dealership Revenue
2018
2017
U.S.
$
2,750.9
$
2,656.2
U.K.
2,192.8
1,826.4
Germany and Italy
352.3
273.8
Total retail automotive dealership revenue
$
5,296.0
$
4,756.4
Retail Commercial Truck Dealership
The following table disaggregates our retail commercial truck reportable segment revenue by product type for the three months ended March 31, 2018 and 2017:
Three Months Ended March 31,
Retail Commercial Truck Dealership Revenue
2018
2017
New truck
$
170.4
$
110.7
Used truck
26.5
19.0
Finance and insurance, net
3.2
2.1
Service and parts
90.4
78.0
Wholesale
1.9
1.9
Total retail commercial truck dealership revenue
$
292.4
$
211.7
Commercial Vehicle Distribution and Other
The following table disaggregates our other reportable segment revenue by business for the three months ended March 31, 2018 and 2017:
Three Months Ended March 31,
Commercial Vehicle Distribution and Other
2018
2017
Penske Commercial Vehicles Australia
$
57.5
$
64.8
Penske Power Systems
100.2
47.3
Other
0.8
0.9
Total commercial vehicle distribution and other revenue
$
158.5
$
113.0
Contract Balances
The following table summarizes our accounts receivable and unearned revenues as of March 31, 2018 and December 31, 2017:
March 31,
December 31,
2018
2017
Accounts receivable
Contracts in transit
$
376.5
$
356.1
Vehicle receivables
251.2
233.0
Manufacturer receivables
238.7
230.1
Trade receivables
162.6
136.7
Accrued expenses
Unearned revenues
$
310.5
$
302.6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and historical collection experience, which is recorded within “Accounts receivable” on our consolidated balance sheets with our receivables presented net of the allowance.
Unearned revenues primarily relate to payments received from customers prior to satisfaction of our performance obligations, such as customer deposits and deferred revenues from operating leases. These amounts are presented within “Accrued expenses” on our consolidated balance sheets. Of the amounts recorded as unearned revenues as of December 31, 2017, $115.7 million was recognized as revenue during the three months ended March 31, 2018. The increase in unearned revenues during the first quarter of 2018 is primarily driven by vehicle registration practices in the U.K. for our retail automotive business resulting in an increase in customer deposits during the period.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
We expense sales commissions as incurred, as the amortization period for such costs would be less than one year. We do not disclose the value of unsatisfied performance obligations for contracts with an original expected length of one year or less nor for contracts that we recognize revenue at the amount to which we have the right to invoice for services performed. The effect of applying these practical expedients is not material.</t>
  </si>
  <si>
    <t>3. Inventories
Inventories consisted of the following:
March 31,
December 31,
2018
2017
Retail automotive dealership new vehicles
$
2,345.3
$
2,344.1
Retail automotive dealership used vehicles
1,066.2
993.1
Retail automotive parts, accessories and other
126.2
141.7
Retail commercial truck dealership vehicles and parts
196.6
207.0
Commercial vehicle distribution vehicles, parts and engines
237.9
258.2
Total inventories
$
3,972.2
$
3,944.1
We receive credits from certain vehicle manufacturers that reduce cost of sales when the vehicles are sold. Such credits amounted to $12.0 million and $10.1 million during the three months ended March 31, 2018 and 2017, respectively.</t>
  </si>
  <si>
    <t>Business Combinations</t>
  </si>
  <si>
    <t>4. Business Combinations
During the three months ended March 31, 2018, we acquired The Car People, a stand-alone specialty retailer of used vehicles in the U.K. representing four locations, and four retail automotive franchises. During the three months ended March 31, 2017, we acquired CarSense, a stand-alone specialty retailer of used vehicles in the U.S. representing five locations, acquired CarShop, a stand-alone specialty retailer of used vehicles in the U.K. representing five retail locations and a vehicle preparation center, and acquired four retail automotive franchises.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three months ended March 31, 2018 and 2017 follows:
March 31,
2018
2017
Accounts receivable
$
3.6
$
6.9
Inventories
56.6
109.5
Other current assets
—
2.5
Property and equipment
52.6
13.2
Indefinite-lived intangibles
69.5
263.0
Other noncurrent assets
0.1
0.1
Current liabilities
(13.2)
(22.0)
Noncurrent liabilities
(0.7)
(2.8)
Total consideration
168.5
370.4
Deferred consideration
(12.0)
—
Consideration transferred through common stock issuance
—
(32.4)
Contingent consideration
—
(20.0)
Seller financed/assumed debt
—
(3.8)
Total cash used in acquisitions
$
156.5
$
314.2
The following unaudited consolidated pro forma results of operations of PAG for the three months ended March 31, 2018 and 2017 give effect to acquisitions consummated during 2018 and 2017 as if they had occurred effective at the beginning of the periods:
Three Months Ended March 31,
2018
2017
Revenues
$
5,761.3
$
5,323.8
Income from continuing operations
108.1
86.5
Net income
108.2
85.9
Income from continuing operations per diluted common share
$
1.26
$
1.01
Net income per diluted common share
$
1.26
$
1.00</t>
  </si>
  <si>
    <t>Intangible Assets</t>
  </si>
  <si>
    <t>5. Intangible Assets
Following is a summary of the changes in the carrying amount of goodwill and other indefinite-lived intangible assets during the three months ended March 31, 2018:
Other Indefinite-
Lived Intangible
Goodwill
Assets
Balance, January 1, 2018
$
1,660.5
$
474.0
Additions
61.8
7.7
Disposals
(6.7)
(3.3)
Foreign currency translation
16.2
3.0
Balance, March 31, 2018
$
1,731.8
$
481.4
The additions and disposals during the three months ended March 31, 2018 were within our Retail Automotive reportable segment. During the quarter, we sold five franchises and terminated several franchises. As of March 31, 2018, the goodwill balance within our Retail Automotive, Retail Commercial Truck, and Other reportable segments was $1,485.2 million, $162.6 million and $84.0 million, respectively. There is no goodwill recorded in our Non-Automotive Investments reportable segment.</t>
  </si>
  <si>
    <t>Vehicle Financing</t>
  </si>
  <si>
    <t>6. 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2.0% for the three months ended March 31, 2018 and 1.6% for the three months ended March 31, 2017.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si>
  <si>
    <t>Earnings Per Share</t>
  </si>
  <si>
    <t>7. Earnings Per Share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months ended March 31, 2018 and 2017 follows:
Three Months Ended
March 31,
2018
2017
Weighted average number of common shares outstanding
85,952,347
85,602,907
Effect of non-participatory equity compensation
40,000
40,000
Weighted average number of common shares outstanding, including effect of dilutive securities
85,992,347
85,642,907</t>
  </si>
  <si>
    <t>Long-Term Debt</t>
  </si>
  <si>
    <t xml:space="preserve">8. Long-Term Debt
Long-term debt consisted of the following:
March 31,
December 31,
2018
2017
U.S. credit agreement — revolving credit line
$
128.0
$
172.0
U.K. credit agreement — revolving credit line
155.6
47.3
U.K. credit agreement — overdraft line of credit
—
—
5.75% senior subordinated notes due 2022
546.2
545.9
5.375% senior subordinated notes due 2024
297.3
297.2
5.50% senior subordinated notes due 2026
494.6
494.4
3.75% senior subordinated notes due 2020
296.8
296.5
Australia capital loan agreement
38.1
39.0
Australia working capital loan agreement
0.4
—
Mortgage facilities
214.4
235.5
Other
49.8
35.4
Total long-term debt
2,221.2
2,163.2
Less: current portion
(84.3)
(72.8)
Net long-term debt
$
2,136.9
$
2,090.4
U.S. Credit Agreement
Our U.S. credit agreement (the “U.S. credit agreement”) with Mercedes-Benz Financial Services USA LLC and Toyota Motor Credit Corporation provides for up to $700.0 million in revolving loans for working capital, acquisitions, capital expenditures, investments and other general corporate purposes, which includes $250.0 million in revolving loans solely for future U.S. acquisitions. The U.S. credit agreement provides for a maximum of $150.0 million of future borrowings for foreign acquisitions and expires on September 30, 2021. In April 2018, we and the lenders extended the term of this facility one year to September 30, 2021, pursuant to its “evergreen” extension provisions. The revolving loans bear interest at LIBOR plus 2.00%, subject to an incremental 1.50% for uncollateralized borrowings in excess of a defined borrowing base.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March 31, 2018, we had $128.0 million of revolver borrowings outstanding under the U.S. credit agreement.
U.K. Credit Agreement
Our subsidiaries in the U.K. (the “U.K. subsidiaries”) are party to a £150.0 million revolving credit agreement with the Royal Bank of Scotland plc (RBS) and BMW Financial Services (GB) Limited, and an additional demand overdraft line of credit with RBS (collectively, the “U.K. credit agreement”) to be used for working capital, acquisitions, capital expenditures, investments and general corporate purposes. The loans mature on the termination date of the facility, which is December 19, 2019. The revolving loans bear interest between defined LIBOR plus 1.35% and defined LIBOR plus 3.0% and the demand overdraft line of credit bears interest at the Bank of England Base Rate plus 1.75%. As of March 31, 2018, outstanding loans under the U.K. credit agreement amounted to £111.0 million ($155.6 million).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3.75% Senior Subordinated Notes due 2020
In August 2017, we issued $300.0 million in aggregate principal amount of 3.75% Senior Subordinated Notes due 2020 (the “3.75% Notes”). Interest on the 3.75% Notes is payable semi-annually on February 15 and August 15 of each year. The 3.75% Notes mature on August 15, 2020, unless earlier redeemed or purchased by us. The 3.75% Notes are our unsecured senior subordinated obligations and are guaranteed on an unsecured senior subordinated basis by our 100% owned U.S. subsidiaries. The 3.75% Notes also contain customary negative covenants and events of default.
At any time, we may redeem the 3.75% Notes at a redemption price equal to 100% of the principal amount of the 3.75% Notes, plus an applicable make whole premium, and any accrued and unpaid interest. If we experience certain “change of control” events specified in the indenture, holders of the 3.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50% Senior Subordinated Notes due 2026
In May 2016, we issued $500.0 million in aggregate principal amount of 5.50% Senior Subordinated Notes due 2026 (the “5.50% Notes”). Interest on the 5.50% Notes is payable semi-annually on May 15 and November 15 of each year. The 5.50% Notes mature on May 15, 2026, unless earlier redeemed or purchased by us. The 5.50% Notes are our unsecured senior subordinated obligations and are guaranteed on an unsecured senior subordinated basis by our 100% owned U.S. subsidiaries. The 5.50% Notes also contain customary negative covenants and events of default.
Prior to May 15, 2021, we may redeem the 5.50% Notes at a redemption price equal to 100% of the principal amount of the 5.50% Notes, plus an applicable make whole premium, and any accrued and unpaid interest. On or after May 15, 2021, we may redeem the 5.50% Notes for cash at the redemption prices noted in the indenture, plus any accrued and unpaid interest. We may also redeem up to 40% of the 5.50% Notes using the proceeds of specified equity offerings at any time prior to May 15, 2019 at a price specified in the indenture. If we experience certain “change of control” events specified in the indenture, holders of the 5.50%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375% Senior Subordinated Notes due 2024
In November 2014, we issued $300.0 million in aggregate principal amount of 5.375% Senior Subordinated Notes due 2024 (the “5.375% Notes”). Interest on the 5.375% Notes is payable semi-annually on June 1 and December 1 of each year. The 5.375% Notes mature on December 1, 2024, unless earlier redeemed or purchased by us. The 5.375% Notes are our unsecured senior subordinated obligations and are guaranteed on an unsecured senior subordinated basis by our 100% owned U.S. subsidiaries. The 5.375% Notes also contain customary negative covenants and events of default.
Prior to December 1, 2019, we may redeem the 5.375% Notes at a redemption price equal to 100% of the principal amount of the 5.375% Notes, plus an applicable make whole premium, and any accrued and unpaid interest. On or after December 1, 2019, we may redeem the 5.375% Notes for cash at the redemption prices noted in the indenture, plus any accrued and unpaid interest. If we experience certain “change of control” events specified in the indenture, holders of the 5.3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75% Senior Subordinated Notes due 2022
In August 2012, we issued $550.0 million in aggregate principal amount of 5.75% Senior Subordinated Notes due 2022 (the “5.75% Notes”). Interest on the 5.75% Notes is payable semi-annually on April 1 and October 1 of each year. The 5.75% Notes mature on October 1, 2022, unless earlier redeemed or purchased by us. The 5.75% Notes are our unsecured senior subordinated obligations and are guaranteed on an unsecured senior subordinated basis by our 100% owned U.S. subsidiaries. The 5.75% Notes also contain customary negative covenants and events of default.
We may redeem the 5.75% Notes for cash at the redemption prices noted in the indenture, plus any accrued and unpaid interest. 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Australia Loan Agreements
Penske Commercial Vehicles Australia and Penske Power Systems are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Irrespective of the term of the agreements, both agreements provide the lender with the ability to call the loans on 90 days’ notice. These facilities are also guaranteed by our U.S. parent company up to AU $50.0 million. As of March 31, 2018, we had AU $49.6 million ($38.1 million) outstanding under the capital loan agreement and AU $0.5 million and ($0.4 million) outstanding under the working capital loan agreement.
Mortgage Facilities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March 31, 2018, we owed $214.4 million of principal under our mortgage facilities. </t>
  </si>
  <si>
    <t>Commitments and Contingent Liabilities</t>
  </si>
  <si>
    <t>9. Commitments and Contingent Liabilities
We are involved in litigation which may relate to claims brought by governmental authorities, issues with customers, and employment related matters, including class action claims and purported class action claims. As of March 31, 2018,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have historically structured our operations so as to minimize ownership of real property. As a result, we lease or sublease substantially all of our facilities. These leases are generally for a period between 5 and 20 years, and are typically structured to include renewal options at our elect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Our floor plan credit agreement with Mercedes Benz Financial Services Australia (“MBA”) provides us revolving loans for the acquisition of commercial vehicles for distribution to our retail network. This facility includes a commitment to repurchase dealer vehicles in the event the dealer’s floor plan agreement with MBA is terminated.
We have $36.2 million of letters of credit outstanding as of March 31, 2018, and have posted $26.1 million of surety bonds in the ordinary course of business.</t>
  </si>
  <si>
    <t>Equity</t>
  </si>
  <si>
    <t>10. Equity
During the three months ended March 31, 2018, we repurchased 1,133,016 shares of our outstanding common stock from Mitsui for $50.0 million, or an average of $44.13 per share, under our securities repurchase program approved by our Board of Directors. As of March 31, 2018, our remaining authorization under the program was $150.0 million.</t>
  </si>
  <si>
    <t>Accumulated Other Comprehensive Income/(Loss)</t>
  </si>
  <si>
    <t>11. Accumulated Other Comprehensive Income (Loss)
Changes in accumulated other comprehensive income (loss) by component and the reclassifications out of accumulated other comprehensive income (loss) during the three months ended March 31, 2018 and 2017, respectively, attributable to Penske Automotive Group common stockholders follows:
Three Months Ended March 31, 2018
Foreign
Currency
Translation
Other
Total
Balance at December 31, 2017
$
(134.0)
$
(12.5)
$
(146.5)
Other comprehensive income before reclassifications
30.7
1.1
31.8
Amounts reclassified from accumulated other comprehensive income — net of tax
—
—
—
Net current period other comprehensive income
30.7
1.1
31.8
Balance at March 31, 2018
$
(103.3)
$
(11.4)
$
(114.7)
Three Months Ended March 31, 2017
Foreign
Currency
Translation
Other
Total
Balance at December 31, 2016
$
(230.0)
$
(20.7)
$
(250.7)
Other comprehensive income before reclassifications
24.3
1.4
25.7
Amounts reclassified from accumulated other comprehensive income — net of tax
—
—
—
Net current period other comprehensive income
24.3
1.4
25.7
Balance at March 31, 2017
$
(205.7)
$
(19.3)
$
(225.0)</t>
  </si>
  <si>
    <t>Segment Information</t>
  </si>
  <si>
    <t>12. 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Stand-Alone Used United States, International, and Stand-Alone Used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months ended March 31, 2018 and 2017 follows:
Three Months Ended March 31
Retail
Retail Commercial
Non-Automotive
Intersegment
Automotive
Truck
Other
Investments
Elimination
Total
Revenues
2018
$
5,296.0
$
292.4
$
158.5
$
—
$
—
$
5,746.9
2017
4,756.4
211.7
113.0
—
—
5,081.1
Segment income
2018
$
106.6
$
12.1
$
9.6
$
16.0
$
—
$
144.3
2017
104.8
6.5
0.9
12.5
—
124.7</t>
  </si>
  <si>
    <t>Condensed Consolidating Financial Information</t>
  </si>
  <si>
    <t>13. Condensed Consolidating Financial Information
The following tables include condensed consolidating financial information as of March 31, 2018 and December 31, 2017 and for the three month periods ended March 31, 2018 and 2017 for Penske Automotive Group, Inc. (as the issuer of the 5.75%, the 5.375%, the 5.50%, and the 3.75%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CONDENSED CONSOLIDATING BALANCE SHEET
March 31, 2018
Penske
Total
Automotive
Guarantor
Non-Guarantor
Company
Eliminations
Group
Subsidiaries
Subsidiaries
Cash and cash equivalents
$
52.8
$
—
$
—
$
—
$
52.8
Accounts receivable, net
1,035.4
(466.7)
466.7
444.0
591.4
Inventories
3,972.2
—
—
1,878.3
2,093.9
Other current assets
105.0
—
8.1
17.7
79.2
Total current assets
5,165.4
(466.7)
474.8
2,340.0
2,817.3
Property and equipment, net
2,173.5
—
3.0
997.7
1,172.8
Intangible assets
2,213.2
—
—
1,328.6
884.6
Equity method investments
1,276.2
—
1,204.7
—
71.5
Other long-term assets
14.7
(2,775.6)
2,780.8
4.3
5.2
Total assets
$
10,843.0
$
(3,242.3)
$
4,463.3
$
4,670.6
$
4,951.4
Floor plan notes payable
$
2,355.6
$
—
$
—
$
1,203.1
$
1,152.5
Floor plan notes payable — non-trade
1,413.8
—
197.5
558.8
657.5
Accounts payable
720.5
—
4.2
168.2
548.1
Accrued expenses
563.9
(466.7)
1.0
180.5
849.1
Current portion of long-term debt
84.3
—
—
4.5
79.8
Liabilities held for sale
0.7
—
—
0.7
—
Total current liabilities
5,138.8
(466.7)
202.7
2,115.8
3,287.0
Long-term debt
2,136.9
(152.0)
1,766.2
170.6
352.1
Deferred tax liabilities
505.5
—
—
503.3
2.2
Other long-term liabilities
567.4
—
—
64.0
503.4
Total liabilities
8,348.6
(618.7)
1,968.9
2,853.7
4,144.7
Total equity
2,494.4
(2,623.6)
2,494.4
1,816.9
806.7
Total liabilities and equity
$
10,843.0
$
(3,242.3)
$
4,463.3
$
4,670.6
$
4,951.4
CONDENSED CONSOLIDATING BALANCE SHEET
December 31, 2017
Penske
Total
Automotive
Guarantor
Non-Guarantor
Company
Eliminations
Group
Subsidiaries
Subsidiaries
Cash and cash equivalents
$
45.7
$
—
$
—
$
14.8
$
30.9
Accounts receivable, net
954.9
(463.6)
463.6
523.8
431.1
Inventories
3,944.1
—
—
1,935.0
2,009.1
Other current assets
81.8
—
7.3
16.8
57.7
Total current assets
5,026.5
(463.6)
470.9
2,490.4
2,528.8
Property and equipment, net
2,108.6
—
3.3
1,032.9
1,072.4
Intangible assets
2,134.5
—
—
1,334.6
799.9
Equity method investments
1,256.6
—
1,186.9
—
69.7
Other long-term assets
14.4
(2,772.7)
2,777.8
4.6
4.7
Total assets
$
10,540.6
$
(3,236.3)
$
4,438.9
$
4,862.5
$
4,475.5
Floor plan notes payable
$
2,343.2
$
—
$
—
$
1,272.4
$
1,070.8
Floor plan notes payable — non-trade
1,418.6
—
196.6
601.9
620.1
Accounts payable
641.6
—
3.9
194.4
443.3
Accrued expenses
523.5
(463.6)
1.0
165.2
820.9
Current portion of long-term debt
72.8
—
—
5.5
67.3
Liabilities held for sale
0.7
—
—
0.7
—
Total current liabilities
5,000.4
(463.6)
201.5
2,240.1
3,022.4
Long-term debt
2,090.4
(150.2)
1,809.4
191.6
239.6
Deferred tax liabilities
481.5
—
—
480.1
1.4
Other long-term liabilities
540.3
—
—
64.7
475.6
Total liabilities
8,112.6
(613.8)
2,010.9
2,976.5
3,739.0
Total equity
2,428.0
(2,622.5)
2,428.0
1,886.0
736.5
Total liabilities and equity
$
10,540.6
$
(3,236.3)
$
4,438.9
$
4,862.5
$
4,475.5
CONDENSED CONSOLIDATING STATEMENT OF INCOME
Three Months Ended March 31, 2018
Penske
Total
Automotive
Guarantor
Non-Guarantor
Company
Eliminations
Group
Subsidiaries
Subsidiaries
Revenues
$
5,746.9
$
—
$
—
$
2,856.5
$
2,890.4
Cost of sales
4,882.5
—
—
2,395.2
2,487.3
Gross profit
864.4
—
—
461.3
403.1
Selling, general and administrative expenses
663.1
—
6.5
343.0
313.6
Depreciation
25.6
—
0.4
13.6
11.6
Operating income
175.7
—
(6.9)
104.7
77.9
Floor plan interest expense
(18.9)
—
(1.6)
(11.3)
(6.0)
Other interest expense
(29.8)
—
(20.8)
(1.9)
(7.1)
Equity in earnings of affiliates
17.3
—
16.0
—
1.3
Equity in earnings of subsidiaries
—
(157.9)
157.9
—
—
Income from continuing operations before income taxes
144.3
(157.9)
144.6
91.5
66.1
Income taxes
(36.6)
40.0
(36.6)
(25.2)
(14.8)
Income from continuing operations
107.7
(117.9)
108.0
66.3
51.3
Income from discontinued operations, net of tax
0.1
(0.1)
0.1
0.1
—
Net income
107.8
(118.0)
108.1
66.4
51.3
Other comprehensive income, net of tax
31.8
(31.5)
31.8
—
31.5
Comprehensive income
139.6
(149.5)
139.9
66.4
82.8
Less: Comprehensive loss attributable to non-controlling interests
(0.3)
—
—
—
(0.3)
Comprehensive income attributable to Penske Automotive Group common stockholders
$
139.9
$
(149.5)
$
139.9
$
66.4
$
83.1
CONDENSED CONSOLIDATING STATEMENT OF INCOME
Three Months Ended March 31, 2017
Penske
Total
Automotive
Guarantor
Non-Guarantor
Company
Eliminations
Group
Subsidiaries
Subsidiaries
Revenues
$
5,081.1
$
—
$
—
$
2,667.9
$
2,413.2
Cost of sales
4,306.8
—
—
2,231.2
2,075.6
Gross profit
774.3
—
—
436.7
337.6
Selling, general and administrative expenses
601.7
—
6.0
338.4
257.3
Depreciation
22.4
—
0.4
12.7
9.3
Operating income
150.2
—
(6.4)
85.6
71.0
Floor plan interest expense
(13.7)
—
(1.0)
(8.4)
(4.3)
Other interest expense
(25.0)
—
(16.5)
(2.1)
(6.4)
Equity in earnings of affiliates
13.2
—
12.5
—
0.7
Equity in earnings of subsidiaries
—
(135.7)
135.7
—
—
Income from continuing operations before income taxes
124.7
(135.7)
124.3
75.1
61.0
Income taxes
(41.1)
44.9
(41.1)
(32.6)
(12.3)
Income from continuing operations
83.6
(90.8)
83.2
42.5
48.7
Loss from discontinued operations, net of tax
(0.6)
0.6
(0.6)
(0.6)
—
Net income
83.0
(90.2)
82.6
41.9
48.7
Other comprehensive income, net of tax
26.1
(23.5)
26.1
—
23.5
Comprehensive income
109.1
(113.7)
108.7
41.9
72.2
Less: Comprehensive income attributable to non-controlling interests
0.8
(0.4)
0.4
—
0.8
Comprehensive income attributable to Penske Automotive Group common stockholders
$
108.3
$
(113.3)
$
108.3
$
41.9
$
71.4
CONDENSED CONSOLIDATING STATEMENT OF CASH FLOWS
Three Months Ended March 31, 2018
Penske
Total
Automotive
Guarantor
Non-Guarantor
Company
Group
Subsidiaries
Subsidiaries
Net cash provided by (used in) continuing operating activities
$
174.8
$
(23.0)
$
137.0
$
60.8
Investing activities:
Purchase of equipment and improvements
(64.7)
(1.1)
(38.6)
(25.0)
Proceeds from sale of dealerships
58.4
—
55.9
2.5
Acquisitions, net
(156.5)
—
—
(156.5)
Other
(6.3)
(1.6)
—
(4.7)
Net cash (used in) provided by continuing investing activities
(169.1)
(2.7)
17.3
(183.7)
Financing activities:
Net borrowings (repayments) of long-term debt
84.6
(44.0)
9.3
119.3
Net (repayments) borrowings of floor plan notes payable — non-trade
(4.8)
1.0
(43.2)
37.4
Repurchases of common stock
(50.0)
(50.0)
—
—
Dividends
(29.2)
(29.2)
—
—
Distributions from (to) parent
—
147.9
(135.3)
(12.6)
Net cash provided by (used in) continuing financing activities
0.6
25.7
(169.2)
144.1
Net cash provided by discontinued operations
0.1
—
0.1
—
Effect of exchange rate changes on cash and cash equivalents
0.7
—
—
0.7
Net change in cash and cash equivalents
7.1
—
(14.8)
21.9
Cash and cash equivalents, beginning of period
45.7
—
14.8
30.9
Cash and cash equivalents, end of period
$
52.8
$
—
$
—
$
52.8
CONDENSED CONSOLIDATING STATEMENT OF CASH FLOWS
Three Months Ended March 31, 2017
Penske
Total
Automotive
Guarantor
Non-Guarantor
Company
Group
Subsidiaries
Subsidiaries
Net cash provided by (used in) continuing operating activities
$
198.6
$
(17.1)
$
127.1
$
88.6
Investing activities:
Purchase of equipment and improvements
(36.9)
(0.4)
(20.1)
(16.4)
Proceeds from sale of dealerships
9.0
—
9.0
—
Acquisitions, net
(314.2)
—
(199.2)
(115.0)
Net cash used in continuing investing activities
(342.1)
(0.4)
(210.3)
(131.4)
Financing activities:
Net borrowings of long-term debt
153.1
47.0
12.7
93.4
Net borrowings (repayments) of floor plan notes payable — non-trade
63.0
(1.2)
59.4
4.8
Repurchases of common stock
(2.7)
(2.7)
—
—
Dividends
(25.6)
(25.6)
—
—
Distributions from (to) parent
—
—
0.7
(0.7)
Net cash provided by continuing financing activities
187.8
17.5
72.8
97.5
Net cash provided by discontinued operations
2.5
—
2.5
—
Effect of exchange rate changes on cash and cash equivalents
1.4
—
—
1.4
Net change in cash and cash equivalents
48.2
—
(7.9)
56.1
Cash and cash equivalents, beginning of period
24.0
—
9.4
14.6
Cash and cash equivalents, end of period
$
72.2
$
—
$
1.5
$
70.7</t>
  </si>
  <si>
    <t>Interim Financial Statements (Policies)</t>
  </si>
  <si>
    <t>Basis of Presentation</t>
  </si>
  <si>
    <t>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18 and December 31, 2017 and for the three month periods ended March 31, 2018 and 2017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7, which are included as part of our Annual Report on Form 10-K.</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5.50% senior subordinated notes, 3.75% senior subordinated notes, and our fixed rate mortgage facilities are as follows:
March 31, 2018
December 31, 2017
Carrying Value
Fair Value
Carrying Value
Fair Value
5.75% senior subordinated notes due 2022
$
546.2
$
561.2
$
545.9
$
562.3
5.375% senior subordinated notes due 2024
297.3
298.1
297.2
300.2
5.50% senior subordinated notes due 2026
494.6
484.6
494.4
505.0
3.75% senior subordinated notes due 2020
296.8
295.1
296.5
301.7
Mortgage facilities
214.4
210.0
235.5
233.4</t>
  </si>
  <si>
    <t>Assets Held For Sale and Discontinued Operations</t>
  </si>
  <si>
    <t>Assets Held for Sale and Discontinued Operations
We had no entities newly classified as held for sale during the three months ended March 31, 2018 or 2017 that met the criteria to be classified as discontinued operations. The financial information for entities that were classified as discontinued operations prior to adoption of Accounting Standards Update No. 2014-08 are included in “Income (loss) from discontinued operations” in the accompanying consolidated condensed statements of income and “Liabilities held for sale” in the accompanying consolidated condensed balance sheets for all periods presented.</t>
  </si>
  <si>
    <t>Disposals</t>
  </si>
  <si>
    <t>Disposals
During the three months ended March 31, 2018, we disposed of five retail automotive franchises. The results of operations for these businesses are included within continuing operations for the three months ended March 31, 2018 and 2017, as these franchises did not meet the criteria to be classified as held for sale and treated as discontinued operations.</t>
  </si>
  <si>
    <t>Income Taxes</t>
  </si>
  <si>
    <t>Income Taxes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
The U.S. Tax Cuts and Jobs Act (the “Act”) was signed into law on December 22, 2017. The Act modifies several provisions of the Internal Revenue Code related to corporations, including a permanent corporate income tax rate reduction from 35% to 21%, effective January 1, 2018. The Act also significantly changes international tax laws for tax years beginning after December 31, 2017 and requires a one-time mandatory deemed repatriation of all cumulative post-1986 foreign earnings and profits of a U.S. shareholder’s foreign subsidiaries, which we recognized in 2017, the year of enactmen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AB 118 provides a measurement period that should not extend beyond one year from the Act enactment date for companies to complete such income tax accounting under ASC 740. In accordance with SAB 118, we have analyzed and computed the U.S. tax impact of the Act to the best of our ability with the information available at this time and consider our conclusions to be reasonable estimates. Additional information gathering and analysis will be required to refine our detailed computations, primarily related to the earnings and profits and related foreign tax credits for the most recent tax year ended December 31, 2017. Any subsequent adjustments to our provisional estimates will be recorded to current tax expense or deferred tax expense (for foreign tax credit carryovers) in the quarter of 2018 when our analysis is considered final and complete. No adjustments were recorded during the first quarter of 2018.
We have considered and analyzed the applicability of the global intangible low-taxed income (“GILTI”) provisions of the Act beginning in 2018 and its effect on our annualized effective tax rate for 2018. The effect of the GILTI inclusions on the 2018 annualized effective tax rate was not material. We have adopted the method of accounting for GILTI inclusions as a period expense and therefore have not accrued any deferred taxes in relation to this provision in the first quarter of 2018 or in the 2017 consolidated financial statements.</t>
  </si>
  <si>
    <t>Recent Accounting Pronouncements</t>
  </si>
  <si>
    <t>Recent Accounting Pronouncements
Revenue Recognition
In May 2014, the Financial Accounting Standards Board (“FASB”) issued Accounting Standards Update (“ASU”) No. 2014-09, “Revenue from Contracts with Customers (Topic 606).” The FASB also issued additional ASUs containing various updates to Topic 606 which are to be adopted along with ASU 2014-09 (collectively, “the new revenue recognition standard,” “ASC 606”). ASC 606 supersedes the revenue recognition requirements in ASC 605, “Revenue Recognition.” In accordance with the new revenue recognition standard, an entity recognizes revenue when it transfers promised goods or services to customers using a five-step model that requires entities to exercise judgment when considering the terms of contracts with customers. For public companies, the new revenue recognition standard is effective for financial statements issued for annual periods beginning after December 15, 2017, and interim periods within those annual periods. Entities may adopt the new guidance retrospectively to each prior reporting period presented under a full retrospective approach, or as a cumulative-effect adjustment as of the date of adoption under a modified retrospective approach. We adopted ASC 606 on January 1, 2018 using the modified retrospective approach to contracts not completed as of the date of adoption, with no restatement of comparative periods, and a cumulative-effect adjustment to retained earnings recognized as of the date of adoption.
As part of the adoption of ASC 606, we performed an assessment of the impact the new revenue recognition standard would have on our consolidated financial statements. Our assessment also considered required changes in internal controls resulting from the adoption of the new revenue recognition standard. Although new controls have been implemented as a result of the adoption, such changes were not deemed material. A summary of the impact of the adoption of ASC 606 on our consolidated financial statements is included below.
For our Retail Automotive and Retail Commercial Truck reportable segments, under legacy guidance we recognized revenues at a point in time upon meeting relevant revenue recognition criteria. Under ASC 606, the timing of revenue recognition for our service, parts and collision revenue stream changed, as we concluded that performance obligations for service and collision work are satisfied over time under the new revenue recognition standard. All other revenue streams for these businesses continue to be recognized at a point in time, and our performance obligations and revenue recognition timing and practices are substantially similar to how revenues were recorded under legacy guidance.
For our Other reportable segment consisting primarily of our businesses in Australia and New Zealand, Penske Commercial Vehicles Australia and Penske Power Systems, under legacy guidance we recognized revenues for vehicles, engines, parts, and services at a point in time upon meeting relevant revenue recognition criteria. For our long-term power generation contracts at Penske Power Systems, we recognized revenues using the percentage of completion method in accordance with contract milestones. Under ASC 606, the timing of revenue recognition for the service and parts revenue stream for PCV Australia and PPS changed, as we concluded that performance obligations for service work are satisfied over time under the new revenue recognition standard. For revenues previously recognized using the percentage of completion method, these revenues are recognized as performance obligations are satisfied over time, consistent with the timing of recognition under legacy guidance, but are now recognized using an output method, which measures the value to the customer of the goods or services transferred to date relative to the remaining goods or services promised. All other revenue streams for these businesses continue to be recognized at a point in time, and our performance obligations and revenue recognition timing and practices are substantially similar to how revenues were recorded under legacy guidance.
See Note 2 “Revenues” for additional disclosures in accordance with the new revenue recognition standard.
The adoption of the new revenue recognition standard resulted in a net, after-tax cumulative effect adjustment to retained earnings of approximately $6.6 million as of January 1, 2018. The details of this adjustment are summarized below.
Balance at
Adjustments Due
Balance at
December 31, 2017
to ASC 606
January 1, 2018
Assets
Accounts receivable
$
954.9
$
22.4
$
977.3
Inventories
3,944.1
(13.4)
3,930.7
Liabilities and Equity
Accrued expenses
$
523.5
$
0.1
$
523.6
Deferred tax liabilities
481.5
2.3
483.8
Retained earnings
2,009.4
6.6
2,016.0
The following tables summarize the impact of the adoption of ASC 606 on our consolidated condensed statement of income and consolidated condensed balance sheet for the three months ended and as of March 31, 2018:
For the Three Months Ended March 31, 2018
Statement of Income
As
Without Adoption
Impact of Adoption
Reported
of ASC 606
of ASC 606
Revenue:
Retail automotive dealership
$
5,296.0
$
5,295.5
$
0.5
Retail commercial truck dealership
292.4
291.5
0.9
Commercial vehicle distribution and other
158.5
157.0
1.5
Cost of sales:
Retail automotive dealership
4,517.7
4,517.1
0.6
Retail commercial truck dealership
245.8
245.3
0.5
Commercial vehicle distribution and other
119.0
117.8
1.2
Gross profit
864.4
863.8
0.6
Income taxes
(36.6)
(36.4)
0.2
Net income
107.8
107.4
0.4
March 31, 2018
Balance Sheet
As
Without Adoption
Impact of ASC 606
Reported
of ASC 606
Adoption
Assets
Accounts receivable
$
1,035.4
$
1,010.1
$
25.3
Inventories
3,972.2
3,987.9
(15.7)
Liabilities and Equity
Accrued expenses
$
563.9
$
563.8
$
0.1
Deferred tax liabilities
505.5
503.0
2.5
Retained earnings
2,094.9
2,087.9
7.0
Accounting for Leases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with early adoption permitted. We intend to adopt this ASU on January 1, 2019. The amendments from this update are to be applied using a modified retrospective approach. The adoption of this ASU will result in a significant increase to our consolidated balance sheets for lease liabilities and right-of-use assets. We believe our current off-balance sheet leasing commitments are reflected in our credit rating. We are currently evaluating the other impacts the adoption of this accounting standard update will have on our consolidated financial statements. We are also in the process of evaluating and documenting any changes in controls and procedures that may be necessary as part of the adoption.
Classification of Certain Cash Receipts and Cash Payments
In August 2016, the FASB issued ASU No. 2016-15, “Statement of Cash Flows (Topic 230) — Classification of Certain Cash Receipts and Cash Payments.” This ASU provides new guidance on eight specific cash flow issues related to how such cash receipts and cash payments should be presented in a statement of cash flows. For public companies, this ASU is effective for financial statements issued for annual periods beginning after December 15, 2017, and interim periods within those annual periods, with early adoption permitted. The amendments from this update are to be applied retrospectively. We adopted this ASU retrospectively on January 1, 2018. The adoption of this accounting standard update did not have an impact on our consolidated cash flows for the three months ended March 31, 2018.
Reclassification of Certain Tax Effects from Accumulated Other Comprehensive Income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o not intend to adopt the optional guidance of this accounting standard update, as the potential impact on our consolidated financial statements is not material.</t>
  </si>
  <si>
    <t>Interim Financial Statements (Tables)</t>
  </si>
  <si>
    <t>Summary of carrying values and fair values of senior subordinated notes and fixed rate mortgage facilities</t>
  </si>
  <si>
    <t>March 31, 2018
December 31, 2017
Carrying Value
Fair Value
Carrying Value
Fair Value
5.75% senior subordinated notes due 2022
$
546.2
$
561.2
$
545.9
$
562.3
5.375% senior subordinated notes due 2024
297.3
298.1
297.2
300.2
5.50% senior subordinated notes due 2026
494.6
484.6
494.4
505.0
3.75% senior subordinated notes due 2020
296.8
295.1
296.5
301.7
Mortgage facilities
214.4
210.0
235.5
233.4</t>
  </si>
  <si>
    <t>Schedule of impacts of adopting ASC 606</t>
  </si>
  <si>
    <t>Balance at
Adjustments Due
Balance at
December 31, 2017
to ASC 606
January 1, 2018
Assets
Accounts receivable
$
954.9
$
22.4
$
977.3
Inventories
3,944.1
(13.4)
3,930.7
Liabilities and Equity
Accrued expenses
$
523.5
$
0.1
$
523.6
Deferred tax liabilities
481.5
2.3
483.8
Retained earnings
2,009.4
6.6
2,016.0
The following tables summarize the impact of the adoption of ASC 606 on our consolidated condensed statement of income and consolidated condensed balance sheet for the three months ended and as of March 31, 2018:
For the Three Months Ended March 31, 2018
Statement of Income
As
Without Adoption
Impact of Adoption
Reported
of ASC 606
of ASC 606
Revenue:
Retail automotive dealership
$
5,296.0
$
5,295.5
$
0.5
Retail commercial truck dealership
292.4
291.5
0.9
Commercial vehicle distribution and other
158.5
157.0
1.5
Cost of sales:
Retail automotive dealership
4,517.7
4,517.1
0.6
Retail commercial truck dealership
245.8
245.3
0.5
Commercial vehicle distribution and other
119.0
117.8
1.2
Gross profit
864.4
863.8
0.6
Income taxes
(36.6)
(36.4)
0.2
Net income
107.8
107.4
0.4
March 31, 2018
Balance Sheet
As
Without Adoption
Impact of ASC 606
Reported
of ASC 606
Adoption
Assets
Accounts receivable
$
1,035.4
$
1,010.1
$
25.3
Inventories
3,972.2
3,987.9
(15.7)
Liabilities and Equity
Accrued expenses
$
563.9
$
563.8
$
0.1
Deferred tax liabilities
505.5
503.0
2.5
Retained earnings
2,094.9
2,087.9
7.0</t>
  </si>
  <si>
    <t>Revenues (Tables)</t>
  </si>
  <si>
    <t>Schedule of accounts receivable and unearned revenues</t>
  </si>
  <si>
    <t>March 31,
December 31,
2018
2017
Accounts receivable
Contracts in transit
$
376.5
$
356.1
Vehicle receivables
251.2
233.0
Manufacturer receivables
238.7
230.1
Trade receivables
162.6
136.7
Accrued expenses
Unearned revenues
$
310.5
$
302.6</t>
  </si>
  <si>
    <t>Schedule of disaggregation of revenues</t>
  </si>
  <si>
    <t>Three Months Ended March 31,
Retail Automotive Dealership Revenue
2018
2017
New vehicle
$
2,446.8
$
2,307.4
Used vehicle
1,866.8
1,541.0
Finance and insurance, net
160.8
137.4
Service and parts
543.5
498.9
Fleet and wholesale
278.1
271.7
Total retail automotive dealership revenue
$
5,296.0
$
4,756.4
Three Months Ended March 31,
Retail Automotive Dealership Revenue
2018
2017
U.S.
$
2,750.9
$
2,656.2
U.K.
2,192.8
1,826.4
Germany and Italy
352.3
273.8
Total retail automotive dealership revenue
$
5,296.0
$
4,756.4</t>
  </si>
  <si>
    <t>Three Months Ended March 31,
Retail Commercial Truck Dealership Revenue
2018
2017
New truck
$
170.4
$
110.7
Used truck
26.5
19.0
Finance and insurance, net
3.2
2.1
Service and parts
90.4
78.0
Wholesale
1.9
1.9
Total retail commercial truck dealership revenue
$
292.4
$
211.7</t>
  </si>
  <si>
    <t>Three Months Ended March 31,
Commercial Vehicle Distribution and Other
2018
2017
Penske Commercial Vehicles Australia
$
57.5
$
64.8
Penske Power Systems
100.2
47.3
Other
0.8
0.9
Total commercial vehicle distribution and other revenue
$
158.5
$
113.0</t>
  </si>
  <si>
    <t>Inventories (Tables)</t>
  </si>
  <si>
    <t>March 31,
December 31,
2018
2017
Retail automotive dealership new vehicles
$
2,345.3
$
2,344.1
Retail automotive dealership used vehicles
1,066.2
993.1
Retail automotive parts, accessories and other
126.2
141.7
Retail commercial truck dealership vehicles and parts
196.6
207.0
Commercial vehicle distribution vehicles, parts and engines
237.9
258.2
Total inventories
$
3,972.2
$
3,944.1</t>
  </si>
  <si>
    <t>Business Combinations (Tables)</t>
  </si>
  <si>
    <t>Summary of the aggregate consideration paid and the aggregate amounts of the assets acquired and liabilities assumed</t>
  </si>
  <si>
    <t>March 31,
2018
2017
Accounts receivable
$
3.6
$
6.9
Inventories
56.6
109.5
Other current assets
—
2.5
Property and equipment
52.6
13.2
Indefinite-lived intangibles
69.5
263.0
Other noncurrent assets
0.1
0.1
Current liabilities
(13.2)
(22.0)
Noncurrent liabilities
(0.7)
(2.8)
Total consideration
168.5
370.4
Deferred consideration
(12.0)
—
Consideration transferred through common stock issuance
—
(32.4)
Contingent consideration
—
(20.0)
Seller financed/assumed debt
—
(3.8)
Total cash used in acquisitions
$
156.5
$
314.2</t>
  </si>
  <si>
    <t>Summary of unaudited consolidated pro forma results of operations</t>
  </si>
  <si>
    <t>Three Months Ended March 31,
2018
2017
Revenues
$
5,761.3
$
5,323.8
Income from continuing operations
108.1
86.5
Net income
108.2
85.9
Income from continuing operations per diluted common share
$
1.26
$
1.01
Net income per diluted common share
$
1.26
$
1.00</t>
  </si>
  <si>
    <t>Intangible Assets (Tables)</t>
  </si>
  <si>
    <t>Summary of the changes in the carrying amount of goodwill and other indefinite-lived intangible assets</t>
  </si>
  <si>
    <t>Other Indefinite-
Lived Intangible
Goodwill
Assets
Balance, January 1, 2018
$
1,660.5
$
474.0
Additions
61.8
7.7
Disposals
(6.7)
(3.3)
Foreign currency translation
16.2
3.0
Balance, March 31, 2018
$
1,731.8
$
481.4</t>
  </si>
  <si>
    <t>Earnings Per Share (Tables)</t>
  </si>
  <si>
    <t>Reconciliation of number of shares used in calculation of basic and diluted earning per share</t>
  </si>
  <si>
    <t>Three Months Ended
March 31,
2018
2017
Weighted average number of common shares outstanding
85,952,347
85,602,907
Effect of non-participatory equity compensation
40,000
40,000
Weighted average number of common shares outstanding, including effect of dilutive securities
85,992,347
85,642,907</t>
  </si>
  <si>
    <t>Long-Term Debt (Tables)</t>
  </si>
  <si>
    <t>Long Term Debt</t>
  </si>
  <si>
    <t>March 31,
December 31,
2018
2017
U.S. credit agreement — revolving credit line
$
128.0
$
172.0
U.K. credit agreement — revolving credit line
155.6
47.3
U.K. credit agreement — overdraft line of credit
—
—
5.75% senior subordinated notes due 2022
546.2
545.9
5.375% senior subordinated notes due 2024
297.3
297.2
5.50% senior subordinated notes due 2026
494.6
494.4
3.75% senior subordinated notes due 2020
296.8
296.5
Australia capital loan agreement
38.1
39.0
Australia working capital loan agreement
0.4
—
Mortgage facilities
214.4
235.5
Other
49.8
35.4
Total long-term debt
2,221.2
2,163.2
Less: current portion
(84.3)
(72.8)
Net long-term debt
$
2,136.9
$
2,090.4</t>
  </si>
  <si>
    <t>Accumulated Other Comprehensive Income/(Loss) (Tables)</t>
  </si>
  <si>
    <t>Schedule of the changes in accumulated other comprehensive income/(loss) by component and the reclassifications out of accumulated other comprehensive income/(loss) attributable to the entity's common stockholders</t>
  </si>
  <si>
    <t>Three Months Ended March 31, 2018
Foreign
Currency
Translation
Other
Total
Balance at December 31, 2017
$
(134.0)
$
(12.5)
$
(146.5)
Other comprehensive income before reclassifications
30.7
1.1
31.8
Amounts reclassified from accumulated other comprehensive income — net of tax
—
—
—
Net current period other comprehensive income
30.7
1.1
31.8
Balance at March 31, 2018
$
(103.3)
$
(11.4)
$
(114.7)
Three Months Ended March 31, 2017
Foreign
Currency
Translation
Other
Total
Balance at December 31, 2016
$
(230.0)
$
(20.7)
$
(250.7)
Other comprehensive income before reclassifications
24.3
1.4
25.7
Amounts reclassified from accumulated other comprehensive income — net of tax
—
—
—
Net current period other comprehensive income
24.3
1.4
25.7
Balance at March 31, 2017
$
(205.7)
$
(19.3)
$
(225.0)</t>
  </si>
  <si>
    <t>Segment Information (Tables)</t>
  </si>
  <si>
    <t>Revenues and segment income by reportable segment</t>
  </si>
  <si>
    <t>Three Months Ended March 31
Retail
Retail Commercial
Non-Automotive
Intersegment
Automotive
Truck
Other
Investments
Elimination
Total
Revenues
2018
$
5,296.0
$
292.4
$
158.5
$
—
$
—
$
5,746.9
2017
4,756.4
211.7
113.0
—
—
5,081.1
Segment income
2018
$
106.6
$
12.1
$
9.6
$
16.0
$
—
$
144.3
2017
104.8
6.5
0.9
12.5
—
124.7</t>
  </si>
  <si>
    <t>Condensed Consolidating Financial Information (Tables)</t>
  </si>
  <si>
    <t>CONDENSED CONSOLIDATING BALANCE SHEET</t>
  </si>
  <si>
    <t>CONDENSED CONSOLIDATING BALANCE SHEET
March 31, 2018
Penske
Total
Automotive
Guarantor
Non-Guarantor
Company
Eliminations
Group
Subsidiaries
Subsidiaries
Cash and cash equivalents
$
52.8
$
—
$
—
$
—
$
52.8
Accounts receivable, net
1,035.4
(466.7)
466.7
444.0
591.4
Inventories
3,972.2
—
—
1,878.3
2,093.9
Other current assets
105.0
—
8.1
17.7
79.2
Total current assets
5,165.4
(466.7)
474.8
2,340.0
2,817.3
Property and equipment, net
2,173.5
—
3.0
997.7
1,172.8
Intangible assets
2,213.2
—
—
1,328.6
884.6
Equity method investments
1,276.2
—
1,204.7
—
71.5
Other long-term assets
14.7
(2,775.6)
2,780.8
4.3
5.2
Total assets
$
10,843.0
$
(3,242.3)
$
4,463.3
$
4,670.6
$
4,951.4
Floor plan notes payable
$
2,355.6
$
—
$
—
$
1,203.1
$
1,152.5
Floor plan notes payable — non-trade
1,413.8
—
197.5
558.8
657.5
Accounts payable
720.5
—
4.2
168.2
548.1
Accrued expenses
563.9
(466.7)
1.0
180.5
849.1
Current portion of long-term debt
84.3
—
—
4.5
79.8
Liabilities held for sale
0.7
—
—
0.7
—
Total current liabilities
5,138.8
(466.7)
202.7
2,115.8
3,287.0
Long-term debt
2,136.9
(152.0)
1,766.2
170.6
352.1
Deferred tax liabilities
505.5
—
—
503.3
2.2
Other long-term liabilities
567.4
—
—
64.0
503.4
Total liabilities
8,348.6
(618.7)
1,968.9
2,853.7
4,144.7
Total equity
2,494.4
(2,623.6)
2,494.4
1,816.9
806.7
Total liabilities and equity
$
10,843.0
$
(3,242.3)
$
4,463.3
$
4,670.6
$
4,951.4
CONDENSED CONSOLIDATING BALANCE SHEET
December 31, 2017
Penske
Total
Automotive
Guarantor
Non-Guarantor
Company
Eliminations
Group
Subsidiaries
Subsidiaries
Cash and cash equivalents
$
45.7
$
—
$
—
$
14.8
$
30.9
Accounts receivable, net
954.9
(463.6)
463.6
523.8
431.1
Inventories
3,944.1
—
—
1,935.0
2,009.1
Other current assets
81.8
—
7.3
16.8
57.7
Total current assets
5,026.5
(463.6)
470.9
2,490.4
2,528.8
Property and equipment, net
2,108.6
—
3.3
1,032.9
1,072.4
Intangible assets
2,134.5
—
—
1,334.6
799.9
Equity method investments
1,256.6
—
1,186.9
—
69.7
Other long-term assets
14.4
(2,772.7)
2,777.8
4.6
4.7
Total assets
$
10,540.6
$
(3,236.3)
$
4,438.9
$
4,862.5
$
4,475.5
Floor plan notes payable
$
2,343.2
$
—
$
—
$
1,272.4
$
1,070.8
Floor plan notes payable — non-trade
1,418.6
—
196.6
601.9
620.1
Accounts payable
641.6
—
3.9
194.4
443.3
Accrued expenses
523.5
(463.6)
1.0
165.2
820.9
Current portion of long-term debt
72.8
—
—
5.5
67.3
Liabilities held for sale
0.7
—
—
0.7
—
Total current liabilities
5,000.4
(463.6)
201.5
2,240.1
3,022.4
Long-term debt
2,090.4
(150.2)
1,809.4
191.6
239.6
Deferred tax liabilities
481.5
—
—
480.1
1.4
Other long-term liabilities
540.3
—
—
64.7
475.6
Total liabilities
8,112.6
(613.8)
2,010.9
2,976.5
3,739.0
Total equity
2,428.0
(2,622.5)
2,428.0
1,886.0
736.5
Total liabilities and equity
$
10,540.6
$
(3,236.3)
$
4,438.9
$
4,862.5
$
4,475.5</t>
  </si>
  <si>
    <t>CONDENSED CONSOLIDATING STATEMENT OF INCOME</t>
  </si>
  <si>
    <t>CONDENSED CONSOLIDATING STATEMENT OF INCOME
Three Months Ended March 31, 2018
Penske
Total
Automotive
Guarantor
Non-Guarantor
Company
Eliminations
Group
Subsidiaries
Subsidiaries
Revenues
$
5,746.9
$
—
$
—
$
2,856.5
$
2,890.4
Cost of sales
4,882.5
—
—
2,395.2
2,487.3
Gross profit
864.4
—
—
461.3
403.1
Selling, general and administrative expenses
663.1
—
6.5
343.0
313.6
Depreciation
25.6
—
0.4
13.6
11.6
Operating income
175.7
—
(6.9)
104.7
77.9
Floor plan interest expense
(18.9)
—
(1.6)
(11.3)
(6.0)
Other interest expense
(29.8)
—
(20.8)
(1.9)
(7.1)
Equity in earnings of affiliates
17.3
—
16.0
—
1.3
Equity in earnings of subsidiaries
—
(157.9)
157.9
—
—
Income from continuing operations before income taxes
144.3
(157.9)
144.6
91.5
66.1
Income taxes
(36.6)
40.0
(36.6)
(25.2)
(14.8)
Income from continuing operations
107.7
(117.9)
108.0
66.3
51.3
Income from discontinued operations, net of tax
0.1
(0.1)
0.1
0.1
—
Net income
107.8
(118.0)
108.1
66.4
51.3
Other comprehensive income, net of tax
31.8
(31.5)
31.8
—
31.5
Comprehensive income
139.6
(149.5)
139.9
66.4
82.8
Less: Comprehensive loss attributable to non-controlling interests
(0.3)
—
—
—
(0.3)
Comprehensive income attributable to Penske Automotive Group common stockholders
$
139.9
$
(149.5)
$
139.9
$
66.4
$
83.1
CONDENSED CONSOLIDATING STATEMENT OF INCOME
Three Months Ended March 31, 2017
Penske
Total
Automotive
Guarantor
Non-Guarantor
Company
Eliminations
Group
Subsidiaries
Subsidiaries
Revenues
$
5,081.1
$
—
$
—
$
2,667.9
$
2,413.2
Cost of sales
4,306.8
—
—
2,231.2
2,075.6
Gross profit
774.3
—
—
436.7
337.6
Selling, general and administrative expenses
601.7
—
6.0
338.4
257.3
Depreciation
22.4
—
0.4
12.7
9.3
Operating income
150.2
—
(6.4)
85.6
71.0
Floor plan interest expense
(13.7)
—
(1.0)
(8.4)
(4.3)
Other interest expense
(25.0)
—
(16.5)
(2.1)
(6.4)
Equity in earnings of affiliates
13.2
—
12.5
—
0.7
Equity in earnings of subsidiaries
—
(135.7)
135.7
—
—
Income from continuing operations before income taxes
124.7
(135.7)
124.3
75.1
61.0
Income taxes
(41.1)
44.9
(41.1)
(32.6)
(12.3)
Income from continuing operations
83.6
(90.8)
83.2
42.5
48.7
Loss from discontinued operations, net of tax
(0.6)
0.6
(0.6)
(0.6)
—
Net income
83.0
(90.2)
82.6
41.9
48.7
Other comprehensive income, net of tax
26.1
(23.5)
26.1
—
23.5
Comprehensive income
109.1
(113.7)
108.7
41.9
72.2
Less: Comprehensive income attributable to non-controlling interests
0.8
(0.4)
0.4
—
0.8
Comprehensive income attributable to Penske Automotive Group common stockholders
$
108.3
$
(113.3)
$
108.3
$
41.9
$
71.4</t>
  </si>
  <si>
    <t>CONDENSED CONSOLIDATING STATEMENT OF CASH FLOWS</t>
  </si>
  <si>
    <t>CONDENSED CONSOLIDATING STATEMENT OF CASH FLOWS
Three Months Ended March 31, 2018
Penske
Total
Automotive
Guarantor
Non-Guarantor
Company
Group
Subsidiaries
Subsidiaries
Net cash provided by (used in) continuing operating activities
$
174.8
$
(23.0)
$
137.0
$
60.8
Investing activities:
Purchase of equipment and improvements
(64.7)
(1.1)
(38.6)
(25.0)
Proceeds from sale of dealerships
58.4
—
55.9
2.5
Acquisitions, net
(156.5)
—
—
(156.5)
Other
(6.3)
(1.6)
—
(4.7)
Net cash (used in) provided by continuing investing activities
(169.1)
(2.7)
17.3
(183.7)
Financing activities:
Net borrowings (repayments) of long-term debt
84.6
(44.0)
9.3
119.3
Net (repayments) borrowings of floor plan notes payable — non-trade
(4.8)
1.0
(43.2)
37.4
Repurchases of common stock
(50.0)
(50.0)
—
—
Dividends
(29.2)
(29.2)
—
—
Distributions from (to) parent
—
147.9
(135.3)
(12.6)
Net cash provided by (used in) continuing financing activities
0.6
25.7
(169.2)
144.1
Net cash provided by discontinued operations
0.1
—
0.1
—
Effect of exchange rate changes on cash and cash equivalents
0.7
—
—
0.7
Net change in cash and cash equivalents
7.1
—
(14.8)
21.9
Cash and cash equivalents, beginning of period
45.7
—
14.8
30.9
Cash and cash equivalents, end of period
$
52.8
$
—
$
—
$
52.8
CONDENSED CONSOLIDATING STATEMENT OF CASH FLOWS
Three Months Ended March 31, 2017
Penske
Total
Automotive
Guarantor
Non-Guarantor
Company
Group
Subsidiaries
Subsidiaries
Net cash provided by (used in) continuing operating activities
$
198.6
$
(17.1)
$
127.1
$
88.6
Investing activities:
Purchase of equipment and improvements
(36.9)
(0.4)
(20.1)
(16.4)
Proceeds from sale of dealerships
9.0
—
9.0
—
Acquisitions, net
(314.2)
—
(199.2)
(115.0)
Net cash used in continuing investing activities
(342.1)
(0.4)
(210.3)
(131.4)
Financing activities:
Net borrowings of long-term debt
153.1
47.0
12.7
93.4
Net borrowings (repayments) of floor plan notes payable — non-trade
63.0
(1.2)
59.4
4.8
Repurchases of common stock
(2.7)
(2.7)
—
—
Dividends
(25.6)
(25.6)
—
—
Distributions from (to) parent
—
—
0.7
(0.7)
Net cash provided by continuing financing activities
187.8
17.5
72.8
97.5
Net cash provided by discontinued operations
2.5
—
2.5
—
Effect of exchange rate changes on cash and cash equivalents
1.4
—
—
1.4
Net change in cash and cash equivalents
48.2
—
(7.9)
56.1
Cash and cash equivalents, beginning of period
24.0
—
9.4
14.6
Cash and cash equivalents, end of period
$
72.2
$
—
$
1.5
$
70.7</t>
  </si>
  <si>
    <t>Interim Financial Statements - Business Overview (Details) $ in Millions</t>
  </si>
  <si>
    <t>Sep. 07, 2017USD ($)</t>
  </si>
  <si>
    <t>Jul. 26, 2016</t>
  </si>
  <si>
    <t>Mar. 31, 2018USD ($)item</t>
  </si>
  <si>
    <t>Mar. 31, 2017USD ($)</t>
  </si>
  <si>
    <t>Dec. 31, 2017USD ($)</t>
  </si>
  <si>
    <t>Total revenues | $</t>
  </si>
  <si>
    <t>PTL</t>
  </si>
  <si>
    <t>Ownership acquired (as a percent)</t>
  </si>
  <si>
    <t>5.50%</t>
  </si>
  <si>
    <t>Ownership interest in Penske Truck Leasing Co (as a percent)</t>
  </si>
  <si>
    <t>23.40%</t>
  </si>
  <si>
    <t>28.90%</t>
  </si>
  <si>
    <t>Cost of acquisition | $</t>
  </si>
  <si>
    <t>Total number of owned and operated franchises</t>
  </si>
  <si>
    <t>Number of owned and operated franchises in US</t>
  </si>
  <si>
    <t>Number of owned and operated franchises outside US</t>
  </si>
  <si>
    <t>Minimum number of vehicles retailed and wholesaled</t>
  </si>
  <si>
    <t>Minimum number of vehicle brands offered</t>
  </si>
  <si>
    <t>Number of stand-alone used vehicle dealerships operated in the U.S. and U.K.</t>
  </si>
  <si>
    <t>Number of acquired franchises</t>
  </si>
  <si>
    <t>Number of franchises disposed</t>
  </si>
  <si>
    <t>Commercial Vehicle Distribution</t>
  </si>
  <si>
    <t>Minimum number of dealership locations</t>
  </si>
  <si>
    <t>Number of retail dealerships owned by the reporting entity</t>
  </si>
  <si>
    <t>Italy | Retail Automotive Dealership</t>
  </si>
  <si>
    <t>Automotive dealership revenues | Geographic | U.S. and Puerto Rico</t>
  </si>
  <si>
    <t>Automotive dealership revenue (as a percent)</t>
  </si>
  <si>
    <t>52.00%</t>
  </si>
  <si>
    <t>Automotive dealership revenues | Geographic | Outside the U.S.</t>
  </si>
  <si>
    <t>48.00%</t>
  </si>
  <si>
    <t>Automotive dealership revenues | Premium brands</t>
  </si>
  <si>
    <t>70.00%</t>
  </si>
  <si>
    <t>CarSense | Retail Automotive Dealership</t>
  </si>
  <si>
    <t>Number of retail locations operated</t>
  </si>
  <si>
    <t>CarShop | Retail Automotive Dealership</t>
  </si>
  <si>
    <t>The Car People | Retail Automotive Dealership</t>
  </si>
  <si>
    <t>Penske Corporation | PTL</t>
  </si>
  <si>
    <t>41.10%</t>
  </si>
  <si>
    <t>Mitsui and Co | PTL</t>
  </si>
  <si>
    <t>30.00%</t>
  </si>
  <si>
    <t>PTG | Retail Commercial Truck Dealership</t>
  </si>
  <si>
    <t>Number of operating locations</t>
  </si>
  <si>
    <t>Number of full service retail locations operated</t>
  </si>
  <si>
    <t>Number of collision centers operated</t>
  </si>
  <si>
    <t>Interim Financial Statements - Assets Held For Sale, Discontinued Operations, Fair Value and Income Taxes (Details) $ in Millions</t>
  </si>
  <si>
    <t>12 Months Ended</t>
  </si>
  <si>
    <t>Combined financial information regarding entities accounted for as discontinued operations</t>
  </si>
  <si>
    <t>Number of entities newly classified as held for sale | item</t>
  </si>
  <si>
    <t>Debt instrument, Carrying Value</t>
  </si>
  <si>
    <t>Corporate tax rate (as a percent)</t>
  </si>
  <si>
    <t>21.00%</t>
  </si>
  <si>
    <t>35.00%</t>
  </si>
  <si>
    <t>Adjustment to the provisional estimate relating to the Tax Cuts and Jobs Act of 2017</t>
  </si>
  <si>
    <t>5.75% senior subordinated notes due 2022</t>
  </si>
  <si>
    <t>Interest rate (as a percent)</t>
  </si>
  <si>
    <t>5.75%</t>
  </si>
  <si>
    <t>5.75% senior subordinated notes due 2022 | Fair Value, Inputs, Level 2</t>
  </si>
  <si>
    <t>Debt instrument, Fair Value</t>
  </si>
  <si>
    <t>5.375% senior subordinated notes due 2024</t>
  </si>
  <si>
    <t>5.375%</t>
  </si>
  <si>
    <t>5.375% senior subordinated notes due 2024 | Fair Value, Inputs, Level 2</t>
  </si>
  <si>
    <t>5.50% senior subordinated notes due 2026</t>
  </si>
  <si>
    <t>5.50% senior subordinated notes due 2026 | Fair Value, Inputs, Level 2</t>
  </si>
  <si>
    <t>3.75% senior subordinated notes due 2020</t>
  </si>
  <si>
    <t>3.75%</t>
  </si>
  <si>
    <t>3.75% senior subordinated notes due 2020 | Fair Value, Inputs, Level 2</t>
  </si>
  <si>
    <t>Mortgage facilities</t>
  </si>
  <si>
    <t>Mortgage facilities | Fair Value, Inputs, Level 2</t>
  </si>
  <si>
    <t>Retail Automotive Franchise</t>
  </si>
  <si>
    <t>Divestitures</t>
  </si>
  <si>
    <t>Number of franchises disposed | item</t>
  </si>
  <si>
    <t>Interim Financial Statements - Recent Accounting Pronouncements - ASU 2014-09 - Initial Application (Details) - USD ($) $ in Millions</t>
  </si>
  <si>
    <t>Jan. 02, 2018</t>
  </si>
  <si>
    <t>Jan. 01, 2018</t>
  </si>
  <si>
    <t>Assets</t>
  </si>
  <si>
    <t>Accounts receivable, net</t>
  </si>
  <si>
    <t>Liabilities and Equity</t>
  </si>
  <si>
    <t>Statement of Income</t>
  </si>
  <si>
    <t>ASC 606 | Without Adoption of ASC 606</t>
  </si>
  <si>
    <t>ASC 606 | Adjustment Impact of Adoption of ASC 606</t>
  </si>
  <si>
    <t>Cost of sales</t>
  </si>
  <si>
    <t>Retail Automotive Dealership | Without Adoption of ASC 606</t>
  </si>
  <si>
    <t>Retail Automotive Dealership | ASC 606 | Without Adoption of ASC 606</t>
  </si>
  <si>
    <t>Retail Automotive Dealership | ASC 606 | Adjustment Impact of Adoption of ASC 606</t>
  </si>
  <si>
    <t>Retail Commercial Truck Dealership | Without Adoption of ASC 606</t>
  </si>
  <si>
    <t>Retail Commercial Truck Dealership | ASC 606 | Without Adoption of ASC 606</t>
  </si>
  <si>
    <t>Retail Commercial Truck Dealership | ASC 606 | Adjustment Impact of Adoption of ASC 606</t>
  </si>
  <si>
    <t>Commercial Vehicle Distribution and Other | Without Adoption of ASC 606</t>
  </si>
  <si>
    <t>Commercial Vehicle Distribution and Other | ASC 606 | Without Adoption of ASC 606</t>
  </si>
  <si>
    <t>Commercial Vehicle Distribution and Other | ASC 606 | Adjustment Impact of Adoption of ASC 606</t>
  </si>
  <si>
    <t>Revenues - Other Disclosures (Details) - USD ($) $ in Millions</t>
  </si>
  <si>
    <t>Aggregate reserves relating to chargeback activity</t>
  </si>
  <si>
    <t>Vehicle Sales | Retail Automotive and Retail Commercial Truck Dealership</t>
  </si>
  <si>
    <t>Payment period</t>
  </si>
  <si>
    <t>30 days</t>
  </si>
  <si>
    <t>Service and parts | Retail Automotive and Retail Commercial Truck Dealership</t>
  </si>
  <si>
    <t>Customer return period, parts sales</t>
  </si>
  <si>
    <t>Finance and insurance, net | Retail Automotive and Retail Commercial Truck Dealership</t>
  </si>
  <si>
    <t>Penske Commercial Vehicles Australia | Commercial Vehicle Distribution and Other</t>
  </si>
  <si>
    <t>Penske Power Systems | Commercial Vehicle Distribution and Other</t>
  </si>
  <si>
    <t>Revenues - Retail Automotive Dealership (Details) - Retail Automotive Dealership - USD ($) $ in Millions</t>
  </si>
  <si>
    <t>U.S.</t>
  </si>
  <si>
    <t>UK</t>
  </si>
  <si>
    <t>Germany and Italy</t>
  </si>
  <si>
    <t>New vehicle</t>
  </si>
  <si>
    <t>Used vehicle</t>
  </si>
  <si>
    <t>Finance and insurance, net</t>
  </si>
  <si>
    <t>Service and parts</t>
  </si>
  <si>
    <t>Fleet and wholesale</t>
  </si>
  <si>
    <t>Without Adoption of ASC 606</t>
  </si>
  <si>
    <t>Without Adoption of ASC 606 | U.S.</t>
  </si>
  <si>
    <t>Without Adoption of ASC 606 | UK</t>
  </si>
  <si>
    <t>Without Adoption of ASC 606 | Germany and Italy</t>
  </si>
  <si>
    <t>Without Adoption of ASC 606 | New vehicle</t>
  </si>
  <si>
    <t>Without Adoption of ASC 606 | Used vehicle</t>
  </si>
  <si>
    <t>Without Adoption of ASC 606 | Finance and insurance, net</t>
  </si>
  <si>
    <t>Without Adoption of ASC 606 | Service and parts</t>
  </si>
  <si>
    <t>Without Adoption of ASC 606 | Fleet and wholesale</t>
  </si>
  <si>
    <t>Revenues - Retail Commercial Truck Dealership (Details) - Retail Commercial Truck Dealership - USD ($) $ in Millions</t>
  </si>
  <si>
    <t>Wholesale</t>
  </si>
  <si>
    <t>Without Adoption of ASC 606 | Wholesale</t>
  </si>
  <si>
    <t>Revenues - Commercial Vehicle Distribution and Other (Details) - Commercial Vehicle Distribution and Other - USD ($) $ in Millions</t>
  </si>
  <si>
    <t>Penske Commercial Vehicles Australia</t>
  </si>
  <si>
    <t>Penske Power Systems</t>
  </si>
  <si>
    <t>Without Adoption of ASC 606 | Penske Commercial Vehicles Australia</t>
  </si>
  <si>
    <t>Without Adoption of ASC 606 | Penske Power Systems</t>
  </si>
  <si>
    <t>Without Adoption of ASC 606 | Other</t>
  </si>
  <si>
    <t>Revenues - Contract Balances (Details) - USD ($) $ in Millions</t>
  </si>
  <si>
    <t>Contract Balances</t>
  </si>
  <si>
    <t>Unearned revenues</t>
  </si>
  <si>
    <t>Revenue recognized from unearned revenue</t>
  </si>
  <si>
    <t>Contracts in transit</t>
  </si>
  <si>
    <t>Vehicle receivables</t>
  </si>
  <si>
    <t>Manufacturer receivables</t>
  </si>
  <si>
    <t>Trade receivables</t>
  </si>
  <si>
    <t>Revenues - Additional Revenue Recognition (Details)</t>
  </si>
  <si>
    <t>Revenue, practical expedient, incremental cost of obtaining contract</t>
  </si>
  <si>
    <t>true</t>
  </si>
  <si>
    <t>Revenue, practical expedient, remaining performance obligation</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parts and engines</t>
  </si>
  <si>
    <t>Total inventories</t>
  </si>
  <si>
    <t>Interest credits and advertising assistance</t>
  </si>
  <si>
    <t>Business Combinations - Activity (Details) - item</t>
  </si>
  <si>
    <t>The Car People</t>
  </si>
  <si>
    <t>Business combinations</t>
  </si>
  <si>
    <t>Number of retail locations acquired</t>
  </si>
  <si>
    <t>CarSense</t>
  </si>
  <si>
    <t>CarShop</t>
  </si>
  <si>
    <t>Business Combinations - Consideration Paid and Assets Acquired and Liabilities Assumed (Details) - USD ($) $ in Millions</t>
  </si>
  <si>
    <t>Property and equipment</t>
  </si>
  <si>
    <t>Indefinite-lived intangibles</t>
  </si>
  <si>
    <t>Other noncurrent assets</t>
  </si>
  <si>
    <t>Current liabilities</t>
  </si>
  <si>
    <t>Noncurrent liabilities</t>
  </si>
  <si>
    <t>Total consideration</t>
  </si>
  <si>
    <t>Total cash used in acquisitions</t>
  </si>
  <si>
    <t>Business Combinations - Pro Forma Information (Details) - USD ($) $ / shares in Units, $ in Millions</t>
  </si>
  <si>
    <t>Income from continuing operations per diluted common share (in dollars per share)</t>
  </si>
  <si>
    <t>Net income per diluted common share (in dollars per share)</t>
  </si>
  <si>
    <t>Intangible Assets - Summary of Changes (Details) $ in Millions</t>
  </si>
  <si>
    <t>Mar. 31, 2018USD ($)</t>
  </si>
  <si>
    <t>Goodwill, Beginning balance</t>
  </si>
  <si>
    <t>Goodwill, Additions</t>
  </si>
  <si>
    <t>Goodwill, Disposals</t>
  </si>
  <si>
    <t>Goodwill, Foreign currency translation</t>
  </si>
  <si>
    <t>Goodwill, Ending balance</t>
  </si>
  <si>
    <t>Other indefinite-lived intangible assets, Beginning Balance</t>
  </si>
  <si>
    <t>Other indefinite-lived intangible assets, Additions</t>
  </si>
  <si>
    <t>Other indefinite-lived intangible assets, Disposals</t>
  </si>
  <si>
    <t>Other indefinite-lived intangible assets, Foreign currency translation</t>
  </si>
  <si>
    <t>Other indefinite-lived intangible assets, Ending Balance</t>
  </si>
  <si>
    <t>Intangible Assets - Activity (Details)</t>
  </si>
  <si>
    <t>Mar. 31, 2018item</t>
  </si>
  <si>
    <t>Intangible assets</t>
  </si>
  <si>
    <t>Number of franchises sold</t>
  </si>
  <si>
    <t>Intangible Assets - Information by Segment (Details) - USD ($) $ in Millions</t>
  </si>
  <si>
    <t>Non-Automotive Investments</t>
  </si>
  <si>
    <t>Vehicle Financing (Details)</t>
  </si>
  <si>
    <t>Maturity period of floor plan arrangements outside the U.S. if not payable on demand</t>
  </si>
  <si>
    <t>90 days</t>
  </si>
  <si>
    <t>Weighted average interest rate on floor plan borrowings (as a percent)</t>
  </si>
  <si>
    <t>2.00%</t>
  </si>
  <si>
    <t>1.60%</t>
  </si>
  <si>
    <t>Earnings Per Share (Details) - shares</t>
  </si>
  <si>
    <t>Reconciliation of number of shares used in calculation of basic and diluted earnings per share</t>
  </si>
  <si>
    <t>Weighted average number of common shares outstanding</t>
  </si>
  <si>
    <t>Effect of non-participatory equity compensation (in shares)</t>
  </si>
  <si>
    <t>Weighted average number of common shares outstanding, including effect of dilutive securities</t>
  </si>
  <si>
    <t>Long-Term Debt (Details) £ in Millions, $ in Millions, $ in Millions</t>
  </si>
  <si>
    <t>1 Months Ended</t>
  </si>
  <si>
    <t>Apr. 27, 2018</t>
  </si>
  <si>
    <t>Aug. 31, 2017USD ($)</t>
  </si>
  <si>
    <t>May 31, 2016USD ($)</t>
  </si>
  <si>
    <t>Nov. 30, 2014USD ($)</t>
  </si>
  <si>
    <t>Aug. 31, 2012USD ($)</t>
  </si>
  <si>
    <t>Mar. 31, 2018GBP (£)</t>
  </si>
  <si>
    <t>Mar. 31, 2018AUD ($)</t>
  </si>
  <si>
    <t>Total long-term debt</t>
  </si>
  <si>
    <t>Less: current portion</t>
  </si>
  <si>
    <t>Net long-term debt</t>
  </si>
  <si>
    <t>US Credit Agreement Revolving Credit Line</t>
  </si>
  <si>
    <t>Debt extension term</t>
  </si>
  <si>
    <t>1 year</t>
  </si>
  <si>
    <t>Maximum credit available</t>
  </si>
  <si>
    <t>Balance outstanding under credit agreement</t>
  </si>
  <si>
    <t>Revolving loans solely for future U.S. acquisitions</t>
  </si>
  <si>
    <t>Future borrowings available for foreign acquisitions</t>
  </si>
  <si>
    <t>US Credit Agreement Revolving Credit Line | LIBOR portion</t>
  </si>
  <si>
    <t>Base rate of interest on loans</t>
  </si>
  <si>
    <t>LIBOR</t>
  </si>
  <si>
    <t>Line of credit basis spread on variable rate (as a percent)</t>
  </si>
  <si>
    <t>Incremental interest rate for uncollateralized borrowings in excess of maximum limit (as a percent)</t>
  </si>
  <si>
    <t>1.50%</t>
  </si>
  <si>
    <t>UK Credit Agreement Revolving Credit Line</t>
  </si>
  <si>
    <t>Maximum credit available | £</t>
  </si>
  <si>
    <t>UK Credit Agreement Revolving Credit Line | LIBOR portion</t>
  </si>
  <si>
    <t>UK Credit Agreement Revolving Credit Line | Minimum | LIBOR portion</t>
  </si>
  <si>
    <t>1.35%</t>
  </si>
  <si>
    <t>UK Credit Agreement Revolving Credit Line | Maximum | LIBOR portion</t>
  </si>
  <si>
    <t>3.00%</t>
  </si>
  <si>
    <t>UK Credit Agreement Overdraft Line of Credit | Bank of England Base Rate</t>
  </si>
  <si>
    <t>Bank of England Base Rate</t>
  </si>
  <si>
    <t>1.75%</t>
  </si>
  <si>
    <t>UK Credit Agreement Revolving Credit Line and Overdraft Line Of Credit</t>
  </si>
  <si>
    <t>Debt issued</t>
  </si>
  <si>
    <t>Domestic Subsidiaries ownership guaranteeing obligations (as a percent)</t>
  </si>
  <si>
    <t>100.00%</t>
  </si>
  <si>
    <t>Change of control, redemption price as a percentage of principal</t>
  </si>
  <si>
    <t>101.00%</t>
  </si>
  <si>
    <t>Sale of assets, redemption price as percentage of principal</t>
  </si>
  <si>
    <t>5.50% senior subordinated notes due 2026 | Debt Redemption Prior to May 15, 2021</t>
  </si>
  <si>
    <t>Percentage of principal amount at which the entity may redeem the notes</t>
  </si>
  <si>
    <t>5.50% senior subordinated notes due 2026 | Maximum | Debt Redemption Prior to May 15, 2019</t>
  </si>
  <si>
    <t>Specified equity offerings, percentage of debt which may be redeemed</t>
  </si>
  <si>
    <t>40.00%</t>
  </si>
  <si>
    <t>5.375% senior subordinated notes due 2024 | Debt Redemption Prior To December 1, 2019</t>
  </si>
  <si>
    <t>Australia capital loan agreement</t>
  </si>
  <si>
    <t>Debt term</t>
  </si>
  <si>
    <t>5 years</t>
  </si>
  <si>
    <t>Call period</t>
  </si>
  <si>
    <t>Maximum amount of debt guaranteed by the Company's U.S. parent company</t>
  </si>
  <si>
    <t>Australia capital loan agreement | Australian BBSW 30-Day Bill Rate</t>
  </si>
  <si>
    <t>30-day Bill Rate</t>
  </si>
  <si>
    <t>Australia working capital loan agreement</t>
  </si>
  <si>
    <t>Australia working capital loan agreement | Australian BBSW 30-Day Bill Rate</t>
  </si>
  <si>
    <t>Other debt</t>
  </si>
  <si>
    <t>Commitments and Contingent Liabilities (Details) $ in Millions</t>
  </si>
  <si>
    <t>Lease period, minimum</t>
  </si>
  <si>
    <t>Lease period, maximum</t>
  </si>
  <si>
    <t>20 years</t>
  </si>
  <si>
    <t>Loss Contingencies</t>
  </si>
  <si>
    <t>Letters of credit outstanding</t>
  </si>
  <si>
    <t>Surety bonds posted</t>
  </si>
  <si>
    <t>Equity (Details) $ / shares in Units, $ in Millions</t>
  </si>
  <si>
    <t>Mar. 31, 2018USD ($)$ / sharesshares</t>
  </si>
  <si>
    <t>Securities Repurchase Program</t>
  </si>
  <si>
    <t>Repurchase of common stock</t>
  </si>
  <si>
    <t>Share Repurchase Program</t>
  </si>
  <si>
    <t>Repurchased shares | shares</t>
  </si>
  <si>
    <t>Repurchased shares, average price (in dollars per share) | $ / shares</t>
  </si>
  <si>
    <t>Remaining amount authorized to be repurchased</t>
  </si>
  <si>
    <t>Accumulated Other Comprehensive Income/(Loss) (Details) - USD ($) $ in Millions</t>
  </si>
  <si>
    <t>Changes in accumulated other comprehensive income (loss) by component</t>
  </si>
  <si>
    <t>Balance at the beginning of the period</t>
  </si>
  <si>
    <t>Balance at the end of the period</t>
  </si>
  <si>
    <t>Foreign Currency Translation</t>
  </si>
  <si>
    <t>Other comprehensive income before reclassifications</t>
  </si>
  <si>
    <t>Net current period other comprehensive income</t>
  </si>
  <si>
    <t>Segment Information (Details) $ in Millions</t>
  </si>
  <si>
    <t>Segment Reporting Information</t>
  </si>
  <si>
    <t>Number of reportable segments | item</t>
  </si>
  <si>
    <t>Adjusted segment income</t>
  </si>
  <si>
    <t>Number of operating segments | item</t>
  </si>
  <si>
    <t>Retail Automotive Dealership | Operating segments</t>
  </si>
  <si>
    <t>Retail Commercial Truck Dealership | Operating segments</t>
  </si>
  <si>
    <t>Commercial Vehicle Distribution and Other | Operating segments</t>
  </si>
  <si>
    <t>Non-Automotive Investments | Operating segments</t>
  </si>
  <si>
    <t>Condensed Consolidating Financial Information - Balance Sheet (Details) - USD ($) $ in Millions</t>
  </si>
  <si>
    <t>Dec. 31, 2016</t>
  </si>
  <si>
    <t>Condensed consolidating balance sheet</t>
  </si>
  <si>
    <t>Eliminations</t>
  </si>
  <si>
    <t>Reportable legal entities | Penske Automotive Group</t>
  </si>
  <si>
    <t>Reportable legal entities | Guarantor Subsidiaries</t>
  </si>
  <si>
    <t>Reportable legal entities | Non-Guarantor Subsidiaries</t>
  </si>
  <si>
    <t>Condensed Consolidating Financial Information - Income (Details) - USD ($) $ in Millions</t>
  </si>
  <si>
    <t>Condensed consolidating statement of income</t>
  </si>
  <si>
    <t>Income (loss) income from discontinued operations, net of tax</t>
  </si>
  <si>
    <t>Equity in earnings of subsidiaries</t>
  </si>
  <si>
    <t>Penske Automotive Group | Reportable legal entities</t>
  </si>
  <si>
    <t>Guarantor Subsidiaries | Reportable legal entities</t>
  </si>
  <si>
    <t>Non-Guarantor Subsidiaries | Reportable legal entities</t>
  </si>
  <si>
    <t>Condensed Consolidating Financial Information - Cash Flows (Details) - USD ($) $ in Millions</t>
  </si>
  <si>
    <t>Condensed consolidating statement of cash flows</t>
  </si>
  <si>
    <t>Net cash provided by (used in) continuing operating activities</t>
  </si>
  <si>
    <t>Investing activities:</t>
  </si>
  <si>
    <t>Acquisitions, net</t>
  </si>
  <si>
    <t>Financing activities:</t>
  </si>
  <si>
    <t>Net borrowings (repayments) of long-term debt</t>
  </si>
  <si>
    <t>Distributions from (to) parent</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0_);_(&quot;$ &quot;(#,##0.0000)" numFmtId="167"/>
    <numFmt formatCode="_(&quot;$ &quot;#,##0.00_);_(&quot;$ &quot;(#,##0.00)" numFmtId="168"/>
    <numFmt formatCode="_(&quot;ASC &quot;#,##0_);_(&quot;ASC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49751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8</v>
      </c>
      <c r="C3" s="7" t="n">
        <v>45.7</v>
      </c>
    </row>
    <row r="4" spans="1:3">
      <c r="A4" s="4" t="s">
        <v>28</v>
      </c>
      <c r="B4" s="8" t="n">
        <v>1035.4</v>
      </c>
      <c r="C4" s="8" t="n">
        <v>954.9</v>
      </c>
    </row>
    <row r="5" spans="1:3">
      <c r="A5" s="4" t="s">
        <v>29</v>
      </c>
      <c r="B5" s="8" t="n">
        <v>3972.2</v>
      </c>
      <c r="C5" s="8" t="n">
        <v>3944.1</v>
      </c>
    </row>
    <row r="6" spans="1:3">
      <c r="A6" s="4" t="s">
        <v>30</v>
      </c>
      <c r="B6" s="5" t="n">
        <v>105</v>
      </c>
      <c r="C6" s="8" t="n">
        <v>81.8</v>
      </c>
    </row>
    <row r="7" spans="1:3">
      <c r="A7" s="4" t="s">
        <v>31</v>
      </c>
      <c r="B7" s="8" t="n">
        <v>5165.4</v>
      </c>
      <c r="C7" s="8" t="n">
        <v>5026.5</v>
      </c>
    </row>
    <row r="8" spans="1:3">
      <c r="A8" s="4" t="s">
        <v>32</v>
      </c>
      <c r="B8" s="8" t="n">
        <v>2173.5</v>
      </c>
      <c r="C8" s="8" t="n">
        <v>2108.6</v>
      </c>
    </row>
    <row r="9" spans="1:3">
      <c r="A9" s="4" t="s">
        <v>33</v>
      </c>
      <c r="B9" s="8" t="n">
        <v>1731.8</v>
      </c>
      <c r="C9" s="8" t="n">
        <v>1660.5</v>
      </c>
    </row>
    <row r="10" spans="1:3">
      <c r="A10" s="4" t="s">
        <v>34</v>
      </c>
      <c r="B10" s="8" t="n">
        <v>481.4</v>
      </c>
      <c r="C10" s="5" t="n">
        <v>474</v>
      </c>
    </row>
    <row r="11" spans="1:3">
      <c r="A11" s="4" t="s">
        <v>35</v>
      </c>
      <c r="B11" s="8" t="n">
        <v>1276.2</v>
      </c>
      <c r="C11" s="8" t="n">
        <v>1256.6</v>
      </c>
    </row>
    <row r="12" spans="1:3">
      <c r="A12" s="4" t="s">
        <v>36</v>
      </c>
      <c r="B12" s="8" t="n">
        <v>14.7</v>
      </c>
      <c r="C12" s="8" t="n">
        <v>14.4</v>
      </c>
    </row>
    <row r="13" spans="1:3">
      <c r="A13" s="4" t="s">
        <v>37</v>
      </c>
      <c r="B13" s="5" t="n">
        <v>10843</v>
      </c>
      <c r="C13" s="8" t="n">
        <v>10540.6</v>
      </c>
    </row>
    <row r="14" spans="1:3">
      <c r="A14" s="3" t="s">
        <v>38</v>
      </c>
    </row>
    <row r="15" spans="1:3">
      <c r="A15" s="4" t="s">
        <v>39</v>
      </c>
      <c r="B15" s="8" t="n">
        <v>2355.6</v>
      </c>
      <c r="C15" s="8" t="n">
        <v>2343.2</v>
      </c>
    </row>
    <row r="16" spans="1:3">
      <c r="A16" s="4" t="s">
        <v>40</v>
      </c>
      <c r="B16" s="8" t="n">
        <v>1413.8</v>
      </c>
      <c r="C16" s="8" t="n">
        <v>1418.6</v>
      </c>
    </row>
    <row r="17" spans="1:3">
      <c r="A17" s="4" t="s">
        <v>41</v>
      </c>
      <c r="B17" s="8" t="n">
        <v>720.5</v>
      </c>
      <c r="C17" s="8" t="n">
        <v>641.6</v>
      </c>
    </row>
    <row r="18" spans="1:3">
      <c r="A18" s="4" t="s">
        <v>42</v>
      </c>
      <c r="B18" s="8" t="n">
        <v>563.9</v>
      </c>
      <c r="C18" s="8" t="n">
        <v>523.5</v>
      </c>
    </row>
    <row r="19" spans="1:3">
      <c r="A19" s="4" t="s">
        <v>43</v>
      </c>
      <c r="B19" s="8" t="n">
        <v>84.3</v>
      </c>
      <c r="C19" s="8" t="n">
        <v>72.8</v>
      </c>
    </row>
    <row r="20" spans="1:3">
      <c r="A20" s="4" t="s">
        <v>44</v>
      </c>
      <c r="B20" s="8" t="n">
        <v>0.7</v>
      </c>
      <c r="C20" s="8" t="n">
        <v>0.7</v>
      </c>
    </row>
    <row r="21" spans="1:3">
      <c r="A21" s="4" t="s">
        <v>45</v>
      </c>
      <c r="B21" s="8" t="n">
        <v>5138.8</v>
      </c>
      <c r="C21" s="8" t="n">
        <v>5000.4</v>
      </c>
    </row>
    <row r="22" spans="1:3">
      <c r="A22" s="4" t="s">
        <v>46</v>
      </c>
      <c r="B22" s="8" t="n">
        <v>2136.9</v>
      </c>
      <c r="C22" s="8" t="n">
        <v>2090.4</v>
      </c>
    </row>
    <row r="23" spans="1:3">
      <c r="A23" s="4" t="s">
        <v>47</v>
      </c>
      <c r="B23" s="8" t="n">
        <v>505.5</v>
      </c>
      <c r="C23" s="8" t="n">
        <v>481.5</v>
      </c>
    </row>
    <row r="24" spans="1:3">
      <c r="A24" s="4" t="s">
        <v>48</v>
      </c>
      <c r="B24" s="8" t="n">
        <v>567.4</v>
      </c>
      <c r="C24" s="8" t="n">
        <v>540.3</v>
      </c>
    </row>
    <row r="25" spans="1:3">
      <c r="A25" s="4" t="s">
        <v>49</v>
      </c>
      <c r="B25" s="8" t="n">
        <v>8348.6</v>
      </c>
      <c r="C25" s="8" t="n">
        <v>8112.6</v>
      </c>
    </row>
    <row r="26" spans="1:3">
      <c r="A26" s="4" t="s">
        <v>50</v>
      </c>
      <c r="B26" s="4" t="s">
        <v>51</v>
      </c>
      <c r="C26" s="4" t="s">
        <v>51</v>
      </c>
    </row>
    <row r="27" spans="1:3">
      <c r="A27" s="3" t="s">
        <v>52</v>
      </c>
    </row>
    <row r="28" spans="1:3">
      <c r="A28" s="4" t="s">
        <v>53</v>
      </c>
      <c r="B28" s="4" t="s">
        <v>51</v>
      </c>
      <c r="C28" s="4" t="s">
        <v>51</v>
      </c>
    </row>
    <row r="29" spans="1:3">
      <c r="A29" s="4" t="s">
        <v>54</v>
      </c>
      <c r="B29" s="4" t="s">
        <v>51</v>
      </c>
      <c r="C29" s="4" t="s">
        <v>51</v>
      </c>
    </row>
    <row r="30" spans="1:3">
      <c r="A30" s="4" t="s">
        <v>55</v>
      </c>
      <c r="B30" s="8" t="n">
        <v>485.2</v>
      </c>
      <c r="C30" s="8" t="n">
        <v>532.3</v>
      </c>
    </row>
    <row r="31" spans="1:3">
      <c r="A31" s="4" t="s">
        <v>56</v>
      </c>
      <c r="B31" s="8" t="n">
        <v>2094.9</v>
      </c>
      <c r="C31" s="8" t="n">
        <v>2009.4</v>
      </c>
    </row>
    <row r="32" spans="1:3">
      <c r="A32" s="4" t="s">
        <v>57</v>
      </c>
      <c r="B32" s="8" t="n">
        <v>-114.7</v>
      </c>
      <c r="C32" s="8" t="n">
        <v>-146.5</v>
      </c>
    </row>
    <row r="33" spans="1:3">
      <c r="A33" s="4" t="s">
        <v>58</v>
      </c>
      <c r="B33" s="8" t="n">
        <v>2465.4</v>
      </c>
      <c r="C33" s="8" t="n">
        <v>2395.2</v>
      </c>
    </row>
    <row r="34" spans="1:3">
      <c r="A34" s="4" t="s">
        <v>59</v>
      </c>
      <c r="B34" s="5" t="n">
        <v>29</v>
      </c>
      <c r="C34" s="8" t="n">
        <v>32.8</v>
      </c>
    </row>
    <row r="35" spans="1:3">
      <c r="A35" s="4" t="s">
        <v>60</v>
      </c>
      <c r="B35" s="8" t="n">
        <v>2494.4</v>
      </c>
      <c r="C35" s="5" t="n">
        <v>2428</v>
      </c>
    </row>
    <row r="36" spans="1:3">
      <c r="A36" s="4" t="s">
        <v>61</v>
      </c>
      <c r="B36" s="5" t="n">
        <v>10843</v>
      </c>
      <c r="C36" s="8" t="n">
        <v>10540.6</v>
      </c>
    </row>
    <row r="37" spans="1:3">
      <c r="A37" s="4" t="s">
        <v>62</v>
      </c>
    </row>
    <row r="38" spans="1:3">
      <c r="A38" s="3" t="s">
        <v>52</v>
      </c>
    </row>
    <row r="39" spans="1:3">
      <c r="A39" s="4" t="s">
        <v>54</v>
      </c>
      <c r="B39" s="4" t="s">
        <v>51</v>
      </c>
      <c r="C39" s="4" t="s">
        <v>51</v>
      </c>
    </row>
    <row r="40" spans="1:3">
      <c r="A40" s="4" t="s">
        <v>63</v>
      </c>
    </row>
    <row r="41" spans="1:3">
      <c r="A41" s="3" t="s">
        <v>52</v>
      </c>
    </row>
    <row r="42" spans="1:3">
      <c r="A42" s="4" t="s">
        <v>54</v>
      </c>
      <c r="B42" s="4" t="s">
        <v>51</v>
      </c>
      <c r="C42"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13" t="n">
        <v>606</v>
      </c>
    </row>
    <row r="6" spans="1:2">
      <c r="A6" s="3" t="s">
        <v>178</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1</v>
      </c>
    </row>
    <row r="4" spans="1:2">
      <c r="A4" s="4" t="s">
        <v>226</v>
      </c>
      <c r="B4" s="4" t="s">
        <v>227</v>
      </c>
    </row>
    <row r="5" spans="1:2">
      <c r="A5" s="4" t="s">
        <v>104</v>
      </c>
    </row>
    <row r="6" spans="1:2">
      <c r="A6" s="3" t="s">
        <v>181</v>
      </c>
    </row>
    <row r="7" spans="1:2">
      <c r="A7" s="4" t="s">
        <v>228</v>
      </c>
      <c r="B7" s="4" t="s">
        <v>229</v>
      </c>
    </row>
    <row r="8" spans="1:2">
      <c r="A8" s="4" t="s">
        <v>105</v>
      </c>
    </row>
    <row r="9" spans="1:2">
      <c r="A9" s="3" t="s">
        <v>181</v>
      </c>
    </row>
    <row r="10" spans="1:2">
      <c r="A10" s="4" t="s">
        <v>228</v>
      </c>
      <c r="B10" s="4" t="s">
        <v>230</v>
      </c>
    </row>
    <row r="11" spans="1:2">
      <c r="A11" s="4" t="s">
        <v>106</v>
      </c>
    </row>
    <row r="12" spans="1:2">
      <c r="A12" s="3" t="s">
        <v>181</v>
      </c>
    </row>
    <row r="13" spans="1:2">
      <c r="A13" s="4" t="s">
        <v>228</v>
      </c>
      <c r="B13"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9</v>
      </c>
    </row>
    <row r="4" spans="1:2">
      <c r="A4" s="4" t="s">
        <v>29</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4" t="s">
        <v>65</v>
      </c>
      <c r="B2" s="9" t="n">
        <v>5</v>
      </c>
      <c r="C2" s="7" t="n">
        <v>5.5</v>
      </c>
    </row>
    <row r="3" spans="1:3">
      <c r="A3" s="4" t="s">
        <v>66</v>
      </c>
      <c r="B3" s="10" t="n">
        <v>0.0001</v>
      </c>
      <c r="C3" s="10" t="n">
        <v>0.0001</v>
      </c>
    </row>
    <row r="4" spans="1:3">
      <c r="A4" s="4" t="s">
        <v>67</v>
      </c>
      <c r="B4" s="5" t="n">
        <v>100000</v>
      </c>
      <c r="C4" s="5" t="n">
        <v>100000</v>
      </c>
    </row>
    <row r="5" spans="1:3">
      <c r="A5" s="4" t="s">
        <v>68</v>
      </c>
      <c r="B5" s="5" t="n">
        <v>0</v>
      </c>
      <c r="C5" s="5" t="n">
        <v>0</v>
      </c>
    </row>
    <row r="6" spans="1:3">
      <c r="A6" s="4" t="s">
        <v>69</v>
      </c>
      <c r="B6" s="5" t="n">
        <v>0</v>
      </c>
      <c r="C6" s="5" t="n">
        <v>0</v>
      </c>
    </row>
    <row r="7" spans="1:3">
      <c r="A7" s="4" t="s">
        <v>70</v>
      </c>
      <c r="B7" s="10" t="n">
        <v>0.0001</v>
      </c>
      <c r="C7" s="10" t="n">
        <v>0.0001</v>
      </c>
    </row>
    <row r="8" spans="1:3">
      <c r="A8" s="4" t="s">
        <v>71</v>
      </c>
      <c r="B8" s="5" t="n">
        <v>240000000</v>
      </c>
      <c r="C8" s="5" t="n">
        <v>240000000</v>
      </c>
    </row>
    <row r="9" spans="1:3">
      <c r="A9" s="4" t="s">
        <v>72</v>
      </c>
      <c r="B9" s="5" t="n">
        <v>84975410</v>
      </c>
      <c r="C9" s="5" t="n">
        <v>85787507</v>
      </c>
    </row>
    <row r="10" spans="1:3">
      <c r="A10" s="4" t="s">
        <v>73</v>
      </c>
      <c r="B10" s="5" t="n">
        <v>84975410</v>
      </c>
      <c r="C10" s="5" t="n">
        <v>85787507</v>
      </c>
    </row>
    <row r="11" spans="1:3">
      <c r="A11" s="4" t="s">
        <v>62</v>
      </c>
    </row>
    <row r="12" spans="1:3">
      <c r="A12" s="4" t="s">
        <v>70</v>
      </c>
      <c r="B12" s="10" t="n">
        <v>0.0001</v>
      </c>
      <c r="C12" s="10" t="n">
        <v>0.0001</v>
      </c>
    </row>
    <row r="13" spans="1:3">
      <c r="A13" s="4" t="s">
        <v>71</v>
      </c>
      <c r="B13" s="5" t="n">
        <v>7125000</v>
      </c>
      <c r="C13" s="5" t="n">
        <v>7125000</v>
      </c>
    </row>
    <row r="14" spans="1:3">
      <c r="A14" s="4" t="s">
        <v>72</v>
      </c>
      <c r="B14" s="5" t="n">
        <v>0</v>
      </c>
      <c r="C14" s="5" t="n">
        <v>0</v>
      </c>
    </row>
    <row r="15" spans="1:3">
      <c r="A15" s="4" t="s">
        <v>73</v>
      </c>
      <c r="B15" s="5" t="n">
        <v>0</v>
      </c>
      <c r="C15" s="5" t="n">
        <v>0</v>
      </c>
    </row>
    <row r="16" spans="1:3">
      <c r="A16" s="4" t="s">
        <v>63</v>
      </c>
    </row>
    <row r="17" spans="1:3">
      <c r="A17" s="4" t="s">
        <v>70</v>
      </c>
      <c r="B17" s="10" t="n">
        <v>0.0001</v>
      </c>
      <c r="C17" s="10" t="n">
        <v>0.0001</v>
      </c>
    </row>
    <row r="18" spans="1:3">
      <c r="A18" s="4" t="s">
        <v>71</v>
      </c>
      <c r="B18" s="5" t="n">
        <v>20000000</v>
      </c>
      <c r="C18" s="5" t="n">
        <v>20000000</v>
      </c>
    </row>
    <row r="19" spans="1:3">
      <c r="A19" s="4" t="s">
        <v>72</v>
      </c>
      <c r="B19" s="5" t="n">
        <v>0</v>
      </c>
      <c r="C19" s="5" t="n">
        <v>0</v>
      </c>
    </row>
    <row r="20" spans="1:3">
      <c r="A20" s="4" t="s">
        <v>7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5"/>
    <col customWidth="1" max="5" min="5" width="21"/>
    <col customWidth="1" max="6" min="6" width="21"/>
  </cols>
  <sheetData>
    <row r="1" spans="1:6">
      <c r="A1" s="1" t="s">
        <v>261</v>
      </c>
      <c r="B1" s="2" t="s">
        <v>262</v>
      </c>
      <c r="C1" s="2" t="s">
        <v>263</v>
      </c>
      <c r="D1" s="2" t="s">
        <v>264</v>
      </c>
      <c r="E1" s="2" t="s">
        <v>265</v>
      </c>
      <c r="F1" s="2" t="s">
        <v>266</v>
      </c>
    </row>
    <row r="2" spans="1:6">
      <c r="A2" s="3" t="s">
        <v>178</v>
      </c>
    </row>
    <row r="3" spans="1:6">
      <c r="A3" s="4" t="s">
        <v>267</v>
      </c>
      <c r="D3" s="7" t="n">
        <v>5746.9</v>
      </c>
      <c r="E3" s="7" t="n">
        <v>5081.1</v>
      </c>
    </row>
    <row r="4" spans="1:6">
      <c r="A4" s="4" t="s">
        <v>268</v>
      </c>
    </row>
    <row r="5" spans="1:6">
      <c r="A5" s="3" t="s">
        <v>178</v>
      </c>
    </row>
    <row r="6" spans="1:6">
      <c r="A6" s="4" t="s">
        <v>269</v>
      </c>
      <c r="B6" s="4" t="s">
        <v>270</v>
      </c>
    </row>
    <row r="7" spans="1:6">
      <c r="A7" s="4" t="s">
        <v>271</v>
      </c>
      <c r="C7" s="4" t="s">
        <v>272</v>
      </c>
      <c r="D7" s="4" t="s">
        <v>273</v>
      </c>
    </row>
    <row r="8" spans="1:6">
      <c r="A8" s="4" t="s">
        <v>274</v>
      </c>
      <c r="B8" s="7" t="n">
        <v>239.1</v>
      </c>
    </row>
    <row r="9" spans="1:6">
      <c r="A9" s="4" t="s">
        <v>104</v>
      </c>
    </row>
    <row r="10" spans="1:6">
      <c r="A10" s="3" t="s">
        <v>178</v>
      </c>
    </row>
    <row r="11" spans="1:6">
      <c r="A11" s="4" t="s">
        <v>275</v>
      </c>
      <c r="D11" s="5" t="n">
        <v>342</v>
      </c>
    </row>
    <row r="12" spans="1:6">
      <c r="A12" s="4" t="s">
        <v>276</v>
      </c>
      <c r="D12" s="5" t="n">
        <v>151</v>
      </c>
    </row>
    <row r="13" spans="1:6">
      <c r="A13" s="4" t="s">
        <v>277</v>
      </c>
      <c r="D13" s="5" t="n">
        <v>191</v>
      </c>
    </row>
    <row r="14" spans="1:6">
      <c r="A14" s="4" t="s">
        <v>278</v>
      </c>
      <c r="D14" s="5" t="n">
        <v>162000</v>
      </c>
    </row>
    <row r="15" spans="1:6">
      <c r="A15" s="4" t="s">
        <v>279</v>
      </c>
      <c r="D15" s="5" t="n">
        <v>40</v>
      </c>
    </row>
    <row r="16" spans="1:6">
      <c r="A16" s="4" t="s">
        <v>280</v>
      </c>
      <c r="D16" s="5" t="n">
        <v>14</v>
      </c>
    </row>
    <row r="17" spans="1:6">
      <c r="A17" s="4" t="s">
        <v>281</v>
      </c>
      <c r="D17" s="5" t="n">
        <v>4</v>
      </c>
    </row>
    <row r="18" spans="1:6">
      <c r="A18" s="4" t="s">
        <v>282</v>
      </c>
      <c r="D18" s="5" t="n">
        <v>5</v>
      </c>
    </row>
    <row r="19" spans="1:6">
      <c r="A19" s="4" t="s">
        <v>283</v>
      </c>
    </row>
    <row r="20" spans="1:6">
      <c r="A20" s="3" t="s">
        <v>178</v>
      </c>
    </row>
    <row r="21" spans="1:6">
      <c r="A21" s="4" t="s">
        <v>284</v>
      </c>
      <c r="D21" s="5" t="n">
        <v>70</v>
      </c>
    </row>
    <row r="22" spans="1:6">
      <c r="A22" s="4" t="s">
        <v>285</v>
      </c>
      <c r="D22" s="5" t="n">
        <v>8</v>
      </c>
    </row>
    <row r="23" spans="1:6">
      <c r="A23" s="4" t="s">
        <v>286</v>
      </c>
    </row>
    <row r="24" spans="1:6">
      <c r="A24" s="3" t="s">
        <v>178</v>
      </c>
    </row>
    <row r="25" spans="1:6">
      <c r="A25" s="4" t="s">
        <v>281</v>
      </c>
      <c r="D25" s="5" t="n">
        <v>4</v>
      </c>
    </row>
    <row r="26" spans="1:6">
      <c r="A26" s="4" t="s">
        <v>287</v>
      </c>
    </row>
    <row r="27" spans="1:6">
      <c r="A27" s="3" t="s">
        <v>178</v>
      </c>
    </row>
    <row r="28" spans="1:6">
      <c r="A28" s="4" t="s">
        <v>288</v>
      </c>
      <c r="D28" s="4" t="s">
        <v>289</v>
      </c>
    </row>
    <row r="29" spans="1:6">
      <c r="A29" s="4" t="s">
        <v>290</v>
      </c>
    </row>
    <row r="30" spans="1:6">
      <c r="A30" s="3" t="s">
        <v>178</v>
      </c>
    </row>
    <row r="31" spans="1:6">
      <c r="A31" s="4" t="s">
        <v>288</v>
      </c>
      <c r="D31" s="4" t="s">
        <v>291</v>
      </c>
    </row>
    <row r="32" spans="1:6">
      <c r="A32" s="4" t="s">
        <v>292</v>
      </c>
    </row>
    <row r="33" spans="1:6">
      <c r="A33" s="3" t="s">
        <v>178</v>
      </c>
    </row>
    <row r="34" spans="1:6">
      <c r="A34" s="4" t="s">
        <v>288</v>
      </c>
      <c r="D34" s="4" t="s">
        <v>293</v>
      </c>
    </row>
    <row r="35" spans="1:6">
      <c r="A35" s="4" t="s">
        <v>294</v>
      </c>
    </row>
    <row r="36" spans="1:6">
      <c r="A36" s="3" t="s">
        <v>178</v>
      </c>
    </row>
    <row r="37" spans="1:6">
      <c r="A37" s="4" t="s">
        <v>295</v>
      </c>
      <c r="D37" s="5" t="n">
        <v>5</v>
      </c>
    </row>
    <row r="38" spans="1:6">
      <c r="A38" s="4" t="s">
        <v>296</v>
      </c>
    </row>
    <row r="39" spans="1:6">
      <c r="A39" s="3" t="s">
        <v>178</v>
      </c>
    </row>
    <row r="40" spans="1:6">
      <c r="A40" s="4" t="s">
        <v>295</v>
      </c>
      <c r="D40" s="5" t="n">
        <v>5</v>
      </c>
    </row>
    <row r="41" spans="1:6">
      <c r="A41" s="4" t="s">
        <v>297</v>
      </c>
    </row>
    <row r="42" spans="1:6">
      <c r="A42" s="3" t="s">
        <v>178</v>
      </c>
    </row>
    <row r="43" spans="1:6">
      <c r="A43" s="4" t="s">
        <v>295</v>
      </c>
      <c r="D43" s="5" t="n">
        <v>4</v>
      </c>
    </row>
    <row r="44" spans="1:6">
      <c r="A44" s="4" t="s">
        <v>298</v>
      </c>
    </row>
    <row r="45" spans="1:6">
      <c r="A45" s="3" t="s">
        <v>178</v>
      </c>
    </row>
    <row r="46" spans="1:6">
      <c r="A46" s="4" t="s">
        <v>271</v>
      </c>
      <c r="D46" s="4" t="s">
        <v>299</v>
      </c>
    </row>
    <row r="47" spans="1:6">
      <c r="A47" s="4" t="s">
        <v>300</v>
      </c>
    </row>
    <row r="48" spans="1:6">
      <c r="A48" s="3" t="s">
        <v>178</v>
      </c>
    </row>
    <row r="49" spans="1:6">
      <c r="A49" s="4" t="s">
        <v>271</v>
      </c>
      <c r="D49" s="4" t="s">
        <v>301</v>
      </c>
    </row>
    <row r="50" spans="1:6">
      <c r="A50" s="4" t="s">
        <v>302</v>
      </c>
    </row>
    <row r="51" spans="1:6">
      <c r="A51" s="3" t="s">
        <v>178</v>
      </c>
    </row>
    <row r="52" spans="1:6">
      <c r="A52" s="4" t="s">
        <v>303</v>
      </c>
      <c r="D52" s="5" t="n">
        <v>20</v>
      </c>
    </row>
    <row r="53" spans="1:6">
      <c r="A53" s="4" t="s">
        <v>304</v>
      </c>
      <c r="D53" s="5" t="n">
        <v>14</v>
      </c>
    </row>
    <row r="54" spans="1:6">
      <c r="A54" s="4" t="s">
        <v>305</v>
      </c>
      <c r="D54" s="5" t="n">
        <v>6</v>
      </c>
    </row>
    <row r="55" spans="1:6">
      <c r="A55" s="4" t="s">
        <v>104</v>
      </c>
    </row>
    <row r="56" spans="1:6">
      <c r="A56" s="3" t="s">
        <v>178</v>
      </c>
    </row>
    <row r="57" spans="1:6">
      <c r="A57" s="4" t="s">
        <v>267</v>
      </c>
      <c r="D57" s="9" t="n">
        <v>5296</v>
      </c>
      <c r="E57" s="8" t="n">
        <v>4756.4</v>
      </c>
      <c r="F57" s="9" t="n">
        <v>19800</v>
      </c>
    </row>
    <row r="58" spans="1:6">
      <c r="A58" s="4" t="s">
        <v>105</v>
      </c>
    </row>
    <row r="59" spans="1:6">
      <c r="A59" s="3" t="s">
        <v>178</v>
      </c>
    </row>
    <row r="60" spans="1:6">
      <c r="A60" s="4" t="s">
        <v>267</v>
      </c>
      <c r="D60" s="8" t="n">
        <v>292.4</v>
      </c>
      <c r="E60" s="8" t="n">
        <v>211.7</v>
      </c>
    </row>
    <row r="61" spans="1:6">
      <c r="A61" s="4" t="s">
        <v>106</v>
      </c>
    </row>
    <row r="62" spans="1:6">
      <c r="A62" s="3" t="s">
        <v>178</v>
      </c>
    </row>
    <row r="63" spans="1:6">
      <c r="A63" s="4" t="s">
        <v>267</v>
      </c>
      <c r="D63" s="7" t="n">
        <v>158.5</v>
      </c>
      <c r="E63" s="9" t="n">
        <v>1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6</v>
      </c>
      <c r="B1" s="2" t="s">
        <v>1</v>
      </c>
      <c r="C1" s="2" t="s">
        <v>307</v>
      </c>
    </row>
    <row r="2" spans="1:3">
      <c r="B2" s="2" t="s">
        <v>264</v>
      </c>
      <c r="C2" s="2" t="s">
        <v>266</v>
      </c>
    </row>
    <row r="3" spans="1:3">
      <c r="A3" s="3" t="s">
        <v>308</v>
      </c>
    </row>
    <row r="4" spans="1:3">
      <c r="A4" s="4" t="s">
        <v>309</v>
      </c>
      <c r="B4" s="5" t="n">
        <v>0</v>
      </c>
    </row>
    <row r="5" spans="1:3">
      <c r="A5" s="3" t="s">
        <v>210</v>
      </c>
    </row>
    <row r="6" spans="1:3">
      <c r="A6" s="4" t="s">
        <v>310</v>
      </c>
      <c r="B6" s="7" t="n">
        <v>2221.2</v>
      </c>
      <c r="C6" s="7" t="n">
        <v>2163.2</v>
      </c>
    </row>
    <row r="7" spans="1:3">
      <c r="A7" s="3" t="s">
        <v>216</v>
      </c>
    </row>
    <row r="8" spans="1:3">
      <c r="A8" s="4" t="s">
        <v>311</v>
      </c>
      <c r="B8" s="4" t="s">
        <v>312</v>
      </c>
      <c r="C8" s="4" t="s">
        <v>313</v>
      </c>
    </row>
    <row r="9" spans="1:3">
      <c r="A9" s="4" t="s">
        <v>314</v>
      </c>
      <c r="B9" s="9" t="n">
        <v>0</v>
      </c>
    </row>
    <row r="10" spans="1:3">
      <c r="A10" s="4" t="s">
        <v>315</v>
      </c>
    </row>
    <row r="11" spans="1:3">
      <c r="A11" s="3" t="s">
        <v>210</v>
      </c>
    </row>
    <row r="12" spans="1:3">
      <c r="A12" s="4" t="s">
        <v>316</v>
      </c>
      <c r="B12" s="4" t="s">
        <v>317</v>
      </c>
      <c r="C12" s="4" t="s">
        <v>317</v>
      </c>
    </row>
    <row r="13" spans="1:3">
      <c r="A13" s="4" t="s">
        <v>310</v>
      </c>
      <c r="B13" s="7" t="n">
        <v>546.2</v>
      </c>
      <c r="C13" s="7" t="n">
        <v>545.9</v>
      </c>
    </row>
    <row r="14" spans="1:3">
      <c r="A14" s="4" t="s">
        <v>318</v>
      </c>
    </row>
    <row r="15" spans="1:3">
      <c r="A15" s="3" t="s">
        <v>210</v>
      </c>
    </row>
    <row r="16" spans="1:3">
      <c r="A16" s="4" t="s">
        <v>319</v>
      </c>
      <c r="B16" s="7" t="n">
        <v>561.2</v>
      </c>
      <c r="C16" s="7" t="n">
        <v>562.3</v>
      </c>
    </row>
    <row r="17" spans="1:3">
      <c r="A17" s="4" t="s">
        <v>320</v>
      </c>
    </row>
    <row r="18" spans="1:3">
      <c r="A18" s="3" t="s">
        <v>210</v>
      </c>
    </row>
    <row r="19" spans="1:3">
      <c r="A19" s="4" t="s">
        <v>316</v>
      </c>
      <c r="B19" s="4" t="s">
        <v>321</v>
      </c>
      <c r="C19" s="4" t="s">
        <v>321</v>
      </c>
    </row>
    <row r="20" spans="1:3">
      <c r="A20" s="4" t="s">
        <v>310</v>
      </c>
      <c r="B20" s="7" t="n">
        <v>297.3</v>
      </c>
      <c r="C20" s="7" t="n">
        <v>297.2</v>
      </c>
    </row>
    <row r="21" spans="1:3">
      <c r="A21" s="4" t="s">
        <v>322</v>
      </c>
    </row>
    <row r="22" spans="1:3">
      <c r="A22" s="3" t="s">
        <v>210</v>
      </c>
    </row>
    <row r="23" spans="1:3">
      <c r="A23" s="4" t="s">
        <v>319</v>
      </c>
      <c r="B23" s="7" t="n">
        <v>298.1</v>
      </c>
      <c r="C23" s="7" t="n">
        <v>300.2</v>
      </c>
    </row>
    <row r="24" spans="1:3">
      <c r="A24" s="4" t="s">
        <v>323</v>
      </c>
    </row>
    <row r="25" spans="1:3">
      <c r="A25" s="3" t="s">
        <v>210</v>
      </c>
    </row>
    <row r="26" spans="1:3">
      <c r="A26" s="4" t="s">
        <v>316</v>
      </c>
      <c r="B26" s="4" t="s">
        <v>270</v>
      </c>
      <c r="C26" s="4" t="s">
        <v>270</v>
      </c>
    </row>
    <row r="27" spans="1:3">
      <c r="A27" s="4" t="s">
        <v>310</v>
      </c>
      <c r="B27" s="7" t="n">
        <v>494.6</v>
      </c>
      <c r="C27" s="7" t="n">
        <v>494.4</v>
      </c>
    </row>
    <row r="28" spans="1:3">
      <c r="A28" s="4" t="s">
        <v>324</v>
      </c>
    </row>
    <row r="29" spans="1:3">
      <c r="A29" s="3" t="s">
        <v>210</v>
      </c>
    </row>
    <row r="30" spans="1:3">
      <c r="A30" s="4" t="s">
        <v>319</v>
      </c>
      <c r="B30" s="7" t="n">
        <v>484.6</v>
      </c>
      <c r="C30" s="9" t="n">
        <v>505</v>
      </c>
    </row>
    <row r="31" spans="1:3">
      <c r="A31" s="4" t="s">
        <v>325</v>
      </c>
    </row>
    <row r="32" spans="1:3">
      <c r="A32" s="3" t="s">
        <v>210</v>
      </c>
    </row>
    <row r="33" spans="1:3">
      <c r="A33" s="4" t="s">
        <v>316</v>
      </c>
      <c r="B33" s="4" t="s">
        <v>326</v>
      </c>
      <c r="C33" s="4" t="s">
        <v>326</v>
      </c>
    </row>
    <row r="34" spans="1:3">
      <c r="A34" s="4" t="s">
        <v>310</v>
      </c>
      <c r="B34" s="7" t="n">
        <v>296.8</v>
      </c>
      <c r="C34" s="7" t="n">
        <v>296.5</v>
      </c>
    </row>
    <row r="35" spans="1:3">
      <c r="A35" s="4" t="s">
        <v>327</v>
      </c>
    </row>
    <row r="36" spans="1:3">
      <c r="A36" s="3" t="s">
        <v>210</v>
      </c>
    </row>
    <row r="37" spans="1:3">
      <c r="A37" s="4" t="s">
        <v>319</v>
      </c>
      <c r="B37" s="8" t="n">
        <v>295.1</v>
      </c>
      <c r="C37" s="8" t="n">
        <v>301.7</v>
      </c>
    </row>
    <row r="38" spans="1:3">
      <c r="A38" s="4" t="s">
        <v>328</v>
      </c>
    </row>
    <row r="39" spans="1:3">
      <c r="A39" s="3" t="s">
        <v>210</v>
      </c>
    </row>
    <row r="40" spans="1:3">
      <c r="A40" s="4" t="s">
        <v>310</v>
      </c>
      <c r="B40" s="8" t="n">
        <v>214.4</v>
      </c>
      <c r="C40" s="8" t="n">
        <v>235.5</v>
      </c>
    </row>
    <row r="41" spans="1:3">
      <c r="A41" s="4" t="s">
        <v>329</v>
      </c>
    </row>
    <row r="42" spans="1:3">
      <c r="A42" s="3" t="s">
        <v>210</v>
      </c>
    </row>
    <row r="43" spans="1:3">
      <c r="A43" s="4" t="s">
        <v>319</v>
      </c>
      <c r="B43" s="9" t="n">
        <v>210</v>
      </c>
      <c r="C43" s="7" t="n">
        <v>233.4</v>
      </c>
    </row>
    <row r="44" spans="1:3">
      <c r="A44" s="4" t="s">
        <v>330</v>
      </c>
    </row>
    <row r="45" spans="1:3">
      <c r="A45" s="3" t="s">
        <v>331</v>
      </c>
    </row>
    <row r="46" spans="1:3">
      <c r="A46" s="4" t="s">
        <v>332</v>
      </c>
      <c r="B46"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3</v>
      </c>
      <c r="B1" s="2" t="s">
        <v>1</v>
      </c>
    </row>
    <row r="2" spans="1:6">
      <c r="B2" s="2" t="s">
        <v>2</v>
      </c>
      <c r="C2" s="2" t="s">
        <v>75</v>
      </c>
      <c r="D2" s="2" t="s">
        <v>334</v>
      </c>
      <c r="E2" s="2" t="s">
        <v>335</v>
      </c>
      <c r="F2" s="2" t="s">
        <v>25</v>
      </c>
    </row>
    <row r="3" spans="1:6">
      <c r="A3" s="3" t="s">
        <v>336</v>
      </c>
    </row>
    <row r="4" spans="1:6">
      <c r="A4" s="4" t="s">
        <v>337</v>
      </c>
      <c r="B4" s="7" t="n">
        <v>1035.4</v>
      </c>
      <c r="D4" s="7" t="n">
        <v>977.3</v>
      </c>
      <c r="F4" s="7" t="n">
        <v>954.9</v>
      </c>
    </row>
    <row r="5" spans="1:6">
      <c r="A5" s="4" t="s">
        <v>29</v>
      </c>
      <c r="B5" s="8" t="n">
        <v>3972.2</v>
      </c>
      <c r="D5" s="8" t="n">
        <v>3930.7</v>
      </c>
      <c r="F5" s="8" t="n">
        <v>3944.1</v>
      </c>
    </row>
    <row r="6" spans="1:6">
      <c r="A6" s="3" t="s">
        <v>338</v>
      </c>
    </row>
    <row r="7" spans="1:6">
      <c r="A7" s="4" t="s">
        <v>42</v>
      </c>
      <c r="B7" s="8" t="n">
        <v>563.9</v>
      </c>
      <c r="D7" s="8" t="n">
        <v>523.6</v>
      </c>
      <c r="F7" s="8" t="n">
        <v>523.5</v>
      </c>
    </row>
    <row r="8" spans="1:6">
      <c r="A8" s="4" t="s">
        <v>47</v>
      </c>
      <c r="B8" s="8" t="n">
        <v>505.5</v>
      </c>
      <c r="D8" s="8" t="n">
        <v>483.8</v>
      </c>
      <c r="F8" s="8" t="n">
        <v>481.5</v>
      </c>
    </row>
    <row r="9" spans="1:6">
      <c r="A9" s="4" t="s">
        <v>56</v>
      </c>
      <c r="B9" s="8" t="n">
        <v>2094.9</v>
      </c>
      <c r="D9" s="9" t="n">
        <v>2016</v>
      </c>
      <c r="F9" s="7" t="n">
        <v>2009.4</v>
      </c>
    </row>
    <row r="10" spans="1:6">
      <c r="A10" s="3" t="s">
        <v>339</v>
      </c>
    </row>
    <row r="11" spans="1:6">
      <c r="A11" s="4" t="s">
        <v>80</v>
      </c>
      <c r="B11" s="8" t="n">
        <v>864.4</v>
      </c>
      <c r="C11" s="7" t="n">
        <v>774.3</v>
      </c>
    </row>
    <row r="12" spans="1:6">
      <c r="A12" s="4" t="s">
        <v>88</v>
      </c>
      <c r="B12" s="8" t="n">
        <v>-36.6</v>
      </c>
      <c r="C12" s="8" t="n">
        <v>-41.1</v>
      </c>
    </row>
    <row r="13" spans="1:6">
      <c r="A13" s="4" t="s">
        <v>91</v>
      </c>
      <c r="B13" s="8" t="n">
        <v>107.8</v>
      </c>
      <c r="C13" s="5" t="n">
        <v>83</v>
      </c>
    </row>
    <row r="14" spans="1:6">
      <c r="A14" s="4" t="s">
        <v>340</v>
      </c>
    </row>
    <row r="15" spans="1:6">
      <c r="A15" s="3" t="s">
        <v>336</v>
      </c>
    </row>
    <row r="16" spans="1:6">
      <c r="A16" s="4" t="s">
        <v>337</v>
      </c>
      <c r="B16" s="8" t="n">
        <v>1010.1</v>
      </c>
    </row>
    <row r="17" spans="1:6">
      <c r="A17" s="4" t="s">
        <v>29</v>
      </c>
      <c r="B17" s="8" t="n">
        <v>3987.9</v>
      </c>
    </row>
    <row r="18" spans="1:6">
      <c r="A18" s="3" t="s">
        <v>338</v>
      </c>
    </row>
    <row r="19" spans="1:6">
      <c r="A19" s="4" t="s">
        <v>42</v>
      </c>
      <c r="B19" s="8" t="n">
        <v>563.8</v>
      </c>
    </row>
    <row r="20" spans="1:6">
      <c r="A20" s="4" t="s">
        <v>47</v>
      </c>
      <c r="B20" s="5" t="n">
        <v>503</v>
      </c>
    </row>
    <row r="21" spans="1:6">
      <c r="A21" s="4" t="s">
        <v>56</v>
      </c>
      <c r="B21" s="8" t="n">
        <v>2087.9</v>
      </c>
    </row>
    <row r="22" spans="1:6">
      <c r="A22" s="3" t="s">
        <v>339</v>
      </c>
    </row>
    <row r="23" spans="1:6">
      <c r="A23" s="4" t="s">
        <v>80</v>
      </c>
      <c r="B23" s="8" t="n">
        <v>863.8</v>
      </c>
    </row>
    <row r="24" spans="1:6">
      <c r="A24" s="4" t="s">
        <v>88</v>
      </c>
      <c r="B24" s="8" t="n">
        <v>-36.4</v>
      </c>
    </row>
    <row r="25" spans="1:6">
      <c r="A25" s="4" t="s">
        <v>91</v>
      </c>
      <c r="B25" s="8" t="n">
        <v>107.4</v>
      </c>
    </row>
    <row r="26" spans="1:6">
      <c r="A26" s="4" t="s">
        <v>341</v>
      </c>
    </row>
    <row r="27" spans="1:6">
      <c r="A27" s="3" t="s">
        <v>336</v>
      </c>
    </row>
    <row r="28" spans="1:6">
      <c r="A28" s="4" t="s">
        <v>337</v>
      </c>
      <c r="B28" s="8" t="n">
        <v>25.3</v>
      </c>
      <c r="E28" s="7" t="n">
        <v>22.4</v>
      </c>
    </row>
    <row r="29" spans="1:6">
      <c r="A29" s="4" t="s">
        <v>29</v>
      </c>
      <c r="B29" s="8" t="n">
        <v>-15.7</v>
      </c>
      <c r="E29" s="8" t="n">
        <v>-13.4</v>
      </c>
    </row>
    <row r="30" spans="1:6">
      <c r="A30" s="3" t="s">
        <v>338</v>
      </c>
    </row>
    <row r="31" spans="1:6">
      <c r="A31" s="4" t="s">
        <v>42</v>
      </c>
      <c r="B31" s="8" t="n">
        <v>0.1</v>
      </c>
      <c r="E31" s="8" t="n">
        <v>0.1</v>
      </c>
    </row>
    <row r="32" spans="1:6">
      <c r="A32" s="4" t="s">
        <v>47</v>
      </c>
      <c r="B32" s="8" t="n">
        <v>2.5</v>
      </c>
      <c r="E32" s="8" t="n">
        <v>2.3</v>
      </c>
    </row>
    <row r="33" spans="1:6">
      <c r="A33" s="4" t="s">
        <v>56</v>
      </c>
      <c r="B33" s="5" t="n">
        <v>7</v>
      </c>
      <c r="E33" s="7" t="n">
        <v>6.6</v>
      </c>
    </row>
    <row r="34" spans="1:6">
      <c r="A34" s="3" t="s">
        <v>339</v>
      </c>
    </row>
    <row r="35" spans="1:6">
      <c r="A35" s="4" t="s">
        <v>80</v>
      </c>
      <c r="B35" s="8" t="n">
        <v>0.6</v>
      </c>
    </row>
    <row r="36" spans="1:6">
      <c r="A36" s="4" t="s">
        <v>88</v>
      </c>
      <c r="B36" s="8" t="n">
        <v>0.2</v>
      </c>
    </row>
    <row r="37" spans="1:6">
      <c r="A37" s="4" t="s">
        <v>91</v>
      </c>
      <c r="B37" s="8" t="n">
        <v>0.4</v>
      </c>
    </row>
    <row r="38" spans="1:6">
      <c r="A38" s="4" t="s">
        <v>104</v>
      </c>
    </row>
    <row r="39" spans="1:6">
      <c r="A39" s="3" t="s">
        <v>339</v>
      </c>
    </row>
    <row r="40" spans="1:6">
      <c r="A40" s="4" t="s">
        <v>181</v>
      </c>
      <c r="B40" s="5" t="n">
        <v>5296</v>
      </c>
    </row>
    <row r="41" spans="1:6">
      <c r="A41" s="4" t="s">
        <v>342</v>
      </c>
      <c r="B41" s="8" t="n">
        <v>4517.7</v>
      </c>
    </row>
    <row r="42" spans="1:6">
      <c r="A42" s="4" t="s">
        <v>343</v>
      </c>
    </row>
    <row r="43" spans="1:6">
      <c r="A43" s="3" t="s">
        <v>339</v>
      </c>
    </row>
    <row r="44" spans="1:6">
      <c r="A44" s="4" t="s">
        <v>181</v>
      </c>
      <c r="C44" s="8" t="n">
        <v>4756.4</v>
      </c>
    </row>
    <row r="45" spans="1:6">
      <c r="A45" s="4" t="s">
        <v>344</v>
      </c>
    </row>
    <row r="46" spans="1:6">
      <c r="A46" s="3" t="s">
        <v>339</v>
      </c>
    </row>
    <row r="47" spans="1:6">
      <c r="A47" s="4" t="s">
        <v>181</v>
      </c>
      <c r="B47" s="8" t="n">
        <v>5295.5</v>
      </c>
    </row>
    <row r="48" spans="1:6">
      <c r="A48" s="4" t="s">
        <v>342</v>
      </c>
      <c r="B48" s="8" t="n">
        <v>4517.1</v>
      </c>
    </row>
    <row r="49" spans="1:6">
      <c r="A49" s="4" t="s">
        <v>345</v>
      </c>
    </row>
    <row r="50" spans="1:6">
      <c r="A50" s="3" t="s">
        <v>339</v>
      </c>
    </row>
    <row r="51" spans="1:6">
      <c r="A51" s="4" t="s">
        <v>181</v>
      </c>
      <c r="B51" s="8" t="n">
        <v>0.5</v>
      </c>
    </row>
    <row r="52" spans="1:6">
      <c r="A52" s="4" t="s">
        <v>342</v>
      </c>
      <c r="B52" s="8" t="n">
        <v>0.6</v>
      </c>
    </row>
    <row r="53" spans="1:6">
      <c r="A53" s="4" t="s">
        <v>105</v>
      </c>
    </row>
    <row r="54" spans="1:6">
      <c r="A54" s="3" t="s">
        <v>339</v>
      </c>
    </row>
    <row r="55" spans="1:6">
      <c r="A55" s="4" t="s">
        <v>181</v>
      </c>
      <c r="B55" s="8" t="n">
        <v>292.4</v>
      </c>
    </row>
    <row r="56" spans="1:6">
      <c r="A56" s="4" t="s">
        <v>342</v>
      </c>
      <c r="B56" s="8" t="n">
        <v>245.8</v>
      </c>
    </row>
    <row r="57" spans="1:6">
      <c r="A57" s="4" t="s">
        <v>346</v>
      </c>
    </row>
    <row r="58" spans="1:6">
      <c r="A58" s="3" t="s">
        <v>339</v>
      </c>
    </row>
    <row r="59" spans="1:6">
      <c r="A59" s="4" t="s">
        <v>181</v>
      </c>
      <c r="C59" s="8" t="n">
        <v>211.7</v>
      </c>
    </row>
    <row r="60" spans="1:6">
      <c r="A60" s="4" t="s">
        <v>347</v>
      </c>
    </row>
    <row r="61" spans="1:6">
      <c r="A61" s="3" t="s">
        <v>339</v>
      </c>
    </row>
    <row r="62" spans="1:6">
      <c r="A62" s="4" t="s">
        <v>181</v>
      </c>
      <c r="B62" s="8" t="n">
        <v>291.5</v>
      </c>
    </row>
    <row r="63" spans="1:6">
      <c r="A63" s="4" t="s">
        <v>342</v>
      </c>
      <c r="B63" s="8" t="n">
        <v>245.3</v>
      </c>
    </row>
    <row r="64" spans="1:6">
      <c r="A64" s="4" t="s">
        <v>348</v>
      </c>
    </row>
    <row r="65" spans="1:6">
      <c r="A65" s="3" t="s">
        <v>339</v>
      </c>
    </row>
    <row r="66" spans="1:6">
      <c r="A66" s="4" t="s">
        <v>181</v>
      </c>
      <c r="B66" s="8" t="n">
        <v>0.9</v>
      </c>
    </row>
    <row r="67" spans="1:6">
      <c r="A67" s="4" t="s">
        <v>342</v>
      </c>
      <c r="B67" s="8" t="n">
        <v>0.5</v>
      </c>
    </row>
    <row r="68" spans="1:6">
      <c r="A68" s="4" t="s">
        <v>106</v>
      </c>
    </row>
    <row r="69" spans="1:6">
      <c r="A69" s="3" t="s">
        <v>339</v>
      </c>
    </row>
    <row r="70" spans="1:6">
      <c r="A70" s="4" t="s">
        <v>181</v>
      </c>
      <c r="B70" s="8" t="n">
        <v>158.5</v>
      </c>
    </row>
    <row r="71" spans="1:6">
      <c r="A71" s="4" t="s">
        <v>342</v>
      </c>
      <c r="B71" s="5" t="n">
        <v>119</v>
      </c>
    </row>
    <row r="72" spans="1:6">
      <c r="A72" s="4" t="s">
        <v>349</v>
      </c>
    </row>
    <row r="73" spans="1:6">
      <c r="A73" s="3" t="s">
        <v>339</v>
      </c>
    </row>
    <row r="74" spans="1:6">
      <c r="A74" s="4" t="s">
        <v>181</v>
      </c>
      <c r="C74" s="9" t="n">
        <v>113</v>
      </c>
    </row>
    <row r="75" spans="1:6">
      <c r="A75" s="4" t="s">
        <v>350</v>
      </c>
    </row>
    <row r="76" spans="1:6">
      <c r="A76" s="3" t="s">
        <v>339</v>
      </c>
    </row>
    <row r="77" spans="1:6">
      <c r="A77" s="4" t="s">
        <v>181</v>
      </c>
      <c r="B77" s="5" t="n">
        <v>157</v>
      </c>
    </row>
    <row r="78" spans="1:6">
      <c r="A78" s="4" t="s">
        <v>342</v>
      </c>
      <c r="B78" s="8" t="n">
        <v>117.8</v>
      </c>
    </row>
    <row r="79" spans="1:6">
      <c r="A79" s="4" t="s">
        <v>351</v>
      </c>
    </row>
    <row r="80" spans="1:6">
      <c r="A80" s="3" t="s">
        <v>339</v>
      </c>
    </row>
    <row r="81" spans="1:6">
      <c r="A81" s="4" t="s">
        <v>181</v>
      </c>
      <c r="B81" s="8" t="n">
        <v>1.5</v>
      </c>
    </row>
    <row r="82" spans="1:6">
      <c r="A82" s="4" t="s">
        <v>342</v>
      </c>
      <c r="B82" s="7"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181</v>
      </c>
    </row>
    <row r="4" spans="1:3">
      <c r="A4" s="4" t="s">
        <v>353</v>
      </c>
      <c r="B4" s="7" t="n">
        <v>25.3</v>
      </c>
      <c r="C4" s="7" t="n">
        <v>24.9</v>
      </c>
    </row>
    <row r="5" spans="1:3">
      <c r="A5" s="4" t="s">
        <v>354</v>
      </c>
    </row>
    <row r="6" spans="1:3">
      <c r="A6" s="3" t="s">
        <v>181</v>
      </c>
    </row>
    <row r="7" spans="1:3">
      <c r="A7" s="4" t="s">
        <v>355</v>
      </c>
      <c r="B7" s="4" t="s">
        <v>356</v>
      </c>
    </row>
    <row r="8" spans="1:3">
      <c r="A8" s="4" t="s">
        <v>357</v>
      </c>
    </row>
    <row r="9" spans="1:3">
      <c r="A9" s="3" t="s">
        <v>181</v>
      </c>
    </row>
    <row r="10" spans="1:3">
      <c r="A10" s="4" t="s">
        <v>355</v>
      </c>
      <c r="B10" s="4" t="s">
        <v>356</v>
      </c>
    </row>
    <row r="11" spans="1:3">
      <c r="A11" s="4" t="s">
        <v>358</v>
      </c>
      <c r="B11" s="4" t="s">
        <v>356</v>
      </c>
    </row>
    <row r="12" spans="1:3">
      <c r="A12" s="4" t="s">
        <v>359</v>
      </c>
    </row>
    <row r="13" spans="1:3">
      <c r="A13" s="3" t="s">
        <v>181</v>
      </c>
    </row>
    <row r="14" spans="1:3">
      <c r="A14" s="4" t="s">
        <v>355</v>
      </c>
      <c r="B14" s="4" t="s">
        <v>356</v>
      </c>
    </row>
    <row r="15" spans="1:3">
      <c r="A15" s="4" t="s">
        <v>360</v>
      </c>
    </row>
    <row r="16" spans="1:3">
      <c r="A16" s="3" t="s">
        <v>181</v>
      </c>
    </row>
    <row r="17" spans="1:3">
      <c r="A17" s="4" t="s">
        <v>355</v>
      </c>
      <c r="B17" s="4" t="s">
        <v>356</v>
      </c>
    </row>
    <row r="18" spans="1:3">
      <c r="A18" s="4" t="s">
        <v>361</v>
      </c>
    </row>
    <row r="19" spans="1:3">
      <c r="A19" s="3" t="s">
        <v>181</v>
      </c>
    </row>
    <row r="20" spans="1:3">
      <c r="A20" s="4" t="s">
        <v>355</v>
      </c>
      <c r="B2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5</v>
      </c>
    </row>
    <row r="3" spans="1:3">
      <c r="A3" s="3" t="s">
        <v>181</v>
      </c>
    </row>
    <row r="4" spans="1:3">
      <c r="A4" s="4" t="s">
        <v>77</v>
      </c>
      <c r="B4" s="9" t="n">
        <v>5296</v>
      </c>
    </row>
    <row r="5" spans="1:3">
      <c r="A5" s="4" t="s">
        <v>363</v>
      </c>
    </row>
    <row r="6" spans="1:3">
      <c r="A6" s="3" t="s">
        <v>181</v>
      </c>
    </row>
    <row r="7" spans="1:3">
      <c r="A7" s="4" t="s">
        <v>77</v>
      </c>
      <c r="B7" s="8" t="n">
        <v>2750.9</v>
      </c>
    </row>
    <row r="8" spans="1:3">
      <c r="A8" s="4" t="s">
        <v>364</v>
      </c>
    </row>
    <row r="9" spans="1:3">
      <c r="A9" s="3" t="s">
        <v>181</v>
      </c>
    </row>
    <row r="10" spans="1:3">
      <c r="A10" s="4" t="s">
        <v>77</v>
      </c>
      <c r="B10" s="8" t="n">
        <v>2192.8</v>
      </c>
    </row>
    <row r="11" spans="1:3">
      <c r="A11" s="4" t="s">
        <v>365</v>
      </c>
    </row>
    <row r="12" spans="1:3">
      <c r="A12" s="3" t="s">
        <v>181</v>
      </c>
    </row>
    <row r="13" spans="1:3">
      <c r="A13" s="4" t="s">
        <v>77</v>
      </c>
      <c r="B13" s="8" t="n">
        <v>352.3</v>
      </c>
    </row>
    <row r="14" spans="1:3">
      <c r="A14" s="4" t="s">
        <v>366</v>
      </c>
    </row>
    <row r="15" spans="1:3">
      <c r="A15" s="3" t="s">
        <v>181</v>
      </c>
    </row>
    <row r="16" spans="1:3">
      <c r="A16" s="4" t="s">
        <v>77</v>
      </c>
      <c r="B16" s="8" t="n">
        <v>2446.8</v>
      </c>
    </row>
    <row r="17" spans="1:3">
      <c r="A17" s="4" t="s">
        <v>367</v>
      </c>
    </row>
    <row r="18" spans="1:3">
      <c r="A18" s="3" t="s">
        <v>181</v>
      </c>
    </row>
    <row r="19" spans="1:3">
      <c r="A19" s="4" t="s">
        <v>77</v>
      </c>
      <c r="B19" s="8" t="n">
        <v>1866.8</v>
      </c>
    </row>
    <row r="20" spans="1:3">
      <c r="A20" s="4" t="s">
        <v>368</v>
      </c>
    </row>
    <row r="21" spans="1:3">
      <c r="A21" s="3" t="s">
        <v>181</v>
      </c>
    </row>
    <row r="22" spans="1:3">
      <c r="A22" s="4" t="s">
        <v>77</v>
      </c>
      <c r="B22" s="8" t="n">
        <v>160.8</v>
      </c>
    </row>
    <row r="23" spans="1:3">
      <c r="A23" s="4" t="s">
        <v>369</v>
      </c>
    </row>
    <row r="24" spans="1:3">
      <c r="A24" s="3" t="s">
        <v>181</v>
      </c>
    </row>
    <row r="25" spans="1:3">
      <c r="A25" s="4" t="s">
        <v>77</v>
      </c>
      <c r="B25" s="8" t="n">
        <v>543.5</v>
      </c>
    </row>
    <row r="26" spans="1:3">
      <c r="A26" s="4" t="s">
        <v>370</v>
      </c>
    </row>
    <row r="27" spans="1:3">
      <c r="A27" s="3" t="s">
        <v>181</v>
      </c>
    </row>
    <row r="28" spans="1:3">
      <c r="A28" s="4" t="s">
        <v>77</v>
      </c>
      <c r="B28" s="7" t="n">
        <v>278.1</v>
      </c>
    </row>
    <row r="29" spans="1:3">
      <c r="A29" s="4" t="s">
        <v>371</v>
      </c>
    </row>
    <row r="30" spans="1:3">
      <c r="A30" s="3" t="s">
        <v>181</v>
      </c>
    </row>
    <row r="31" spans="1:3">
      <c r="A31" s="4" t="s">
        <v>77</v>
      </c>
      <c r="C31" s="7" t="n">
        <v>4756.4</v>
      </c>
    </row>
    <row r="32" spans="1:3">
      <c r="A32" s="4" t="s">
        <v>372</v>
      </c>
    </row>
    <row r="33" spans="1:3">
      <c r="A33" s="3" t="s">
        <v>181</v>
      </c>
    </row>
    <row r="34" spans="1:3">
      <c r="A34" s="4" t="s">
        <v>77</v>
      </c>
      <c r="C34" s="8" t="n">
        <v>2656.2</v>
      </c>
    </row>
    <row r="35" spans="1:3">
      <c r="A35" s="4" t="s">
        <v>373</v>
      </c>
    </row>
    <row r="36" spans="1:3">
      <c r="A36" s="3" t="s">
        <v>181</v>
      </c>
    </row>
    <row r="37" spans="1:3">
      <c r="A37" s="4" t="s">
        <v>77</v>
      </c>
      <c r="C37" s="8" t="n">
        <v>1826.4</v>
      </c>
    </row>
    <row r="38" spans="1:3">
      <c r="A38" s="4" t="s">
        <v>374</v>
      </c>
    </row>
    <row r="39" spans="1:3">
      <c r="A39" s="3" t="s">
        <v>181</v>
      </c>
    </row>
    <row r="40" spans="1:3">
      <c r="A40" s="4" t="s">
        <v>77</v>
      </c>
      <c r="C40" s="8" t="n">
        <v>273.8</v>
      </c>
    </row>
    <row r="41" spans="1:3">
      <c r="A41" s="4" t="s">
        <v>375</v>
      </c>
    </row>
    <row r="42" spans="1:3">
      <c r="A42" s="3" t="s">
        <v>181</v>
      </c>
    </row>
    <row r="43" spans="1:3">
      <c r="A43" s="4" t="s">
        <v>77</v>
      </c>
      <c r="C43" s="8" t="n">
        <v>2307.4</v>
      </c>
    </row>
    <row r="44" spans="1:3">
      <c r="A44" s="4" t="s">
        <v>376</v>
      </c>
    </row>
    <row r="45" spans="1:3">
      <c r="A45" s="3" t="s">
        <v>181</v>
      </c>
    </row>
    <row r="46" spans="1:3">
      <c r="A46" s="4" t="s">
        <v>77</v>
      </c>
      <c r="C46" s="5" t="n">
        <v>1541</v>
      </c>
    </row>
    <row r="47" spans="1:3">
      <c r="A47" s="4" t="s">
        <v>377</v>
      </c>
    </row>
    <row r="48" spans="1:3">
      <c r="A48" s="3" t="s">
        <v>181</v>
      </c>
    </row>
    <row r="49" spans="1:3">
      <c r="A49" s="4" t="s">
        <v>77</v>
      </c>
      <c r="C49" s="8" t="n">
        <v>137.4</v>
      </c>
    </row>
    <row r="50" spans="1:3">
      <c r="A50" s="4" t="s">
        <v>378</v>
      </c>
    </row>
    <row r="51" spans="1:3">
      <c r="A51" s="3" t="s">
        <v>181</v>
      </c>
    </row>
    <row r="52" spans="1:3">
      <c r="A52" s="4" t="s">
        <v>77</v>
      </c>
      <c r="C52" s="8" t="n">
        <v>498.9</v>
      </c>
    </row>
    <row r="53" spans="1:3">
      <c r="A53" s="4" t="s">
        <v>379</v>
      </c>
    </row>
    <row r="54" spans="1:3">
      <c r="A54" s="3" t="s">
        <v>181</v>
      </c>
    </row>
    <row r="55" spans="1:3">
      <c r="A55" s="4" t="s">
        <v>77</v>
      </c>
      <c r="C55" s="7" t="n">
        <v>27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5</v>
      </c>
    </row>
    <row r="3" spans="1:3">
      <c r="A3" s="3" t="s">
        <v>181</v>
      </c>
    </row>
    <row r="4" spans="1:3">
      <c r="A4" s="4" t="s">
        <v>77</v>
      </c>
      <c r="B4" s="7" t="n">
        <v>292.4</v>
      </c>
    </row>
    <row r="5" spans="1:3">
      <c r="A5" s="4" t="s">
        <v>366</v>
      </c>
    </row>
    <row r="6" spans="1:3">
      <c r="A6" s="3" t="s">
        <v>181</v>
      </c>
    </row>
    <row r="7" spans="1:3">
      <c r="A7" s="4" t="s">
        <v>77</v>
      </c>
      <c r="B7" s="8" t="n">
        <v>170.4</v>
      </c>
    </row>
    <row r="8" spans="1:3">
      <c r="A8" s="4" t="s">
        <v>367</v>
      </c>
    </row>
    <row r="9" spans="1:3">
      <c r="A9" s="3" t="s">
        <v>181</v>
      </c>
    </row>
    <row r="10" spans="1:3">
      <c r="A10" s="4" t="s">
        <v>77</v>
      </c>
      <c r="B10" s="8" t="n">
        <v>26.5</v>
      </c>
    </row>
    <row r="11" spans="1:3">
      <c r="A11" s="4" t="s">
        <v>368</v>
      </c>
    </row>
    <row r="12" spans="1:3">
      <c r="A12" s="3" t="s">
        <v>181</v>
      </c>
    </row>
    <row r="13" spans="1:3">
      <c r="A13" s="4" t="s">
        <v>77</v>
      </c>
      <c r="B13" s="8" t="n">
        <v>3.2</v>
      </c>
    </row>
    <row r="14" spans="1:3">
      <c r="A14" s="4" t="s">
        <v>369</v>
      </c>
    </row>
    <row r="15" spans="1:3">
      <c r="A15" s="3" t="s">
        <v>181</v>
      </c>
    </row>
    <row r="16" spans="1:3">
      <c r="A16" s="4" t="s">
        <v>77</v>
      </c>
      <c r="B16" s="8" t="n">
        <v>90.40000000000001</v>
      </c>
    </row>
    <row r="17" spans="1:3">
      <c r="A17" s="4" t="s">
        <v>381</v>
      </c>
    </row>
    <row r="18" spans="1:3">
      <c r="A18" s="3" t="s">
        <v>181</v>
      </c>
    </row>
    <row r="19" spans="1:3">
      <c r="A19" s="4" t="s">
        <v>77</v>
      </c>
      <c r="B19" s="7" t="n">
        <v>1.9</v>
      </c>
    </row>
    <row r="20" spans="1:3">
      <c r="A20" s="4" t="s">
        <v>371</v>
      </c>
    </row>
    <row r="21" spans="1:3">
      <c r="A21" s="3" t="s">
        <v>181</v>
      </c>
    </row>
    <row r="22" spans="1:3">
      <c r="A22" s="4" t="s">
        <v>77</v>
      </c>
      <c r="C22" s="7" t="n">
        <v>211.7</v>
      </c>
    </row>
    <row r="23" spans="1:3">
      <c r="A23" s="4" t="s">
        <v>375</v>
      </c>
    </row>
    <row r="24" spans="1:3">
      <c r="A24" s="3" t="s">
        <v>181</v>
      </c>
    </row>
    <row r="25" spans="1:3">
      <c r="A25" s="4" t="s">
        <v>77</v>
      </c>
      <c r="C25" s="8" t="n">
        <v>110.7</v>
      </c>
    </row>
    <row r="26" spans="1:3">
      <c r="A26" s="4" t="s">
        <v>376</v>
      </c>
    </row>
    <row r="27" spans="1:3">
      <c r="A27" s="3" t="s">
        <v>181</v>
      </c>
    </row>
    <row r="28" spans="1:3">
      <c r="A28" s="4" t="s">
        <v>77</v>
      </c>
      <c r="C28" s="5" t="n">
        <v>19</v>
      </c>
    </row>
    <row r="29" spans="1:3">
      <c r="A29" s="4" t="s">
        <v>377</v>
      </c>
    </row>
    <row r="30" spans="1:3">
      <c r="A30" s="3" t="s">
        <v>181</v>
      </c>
    </row>
    <row r="31" spans="1:3">
      <c r="A31" s="4" t="s">
        <v>77</v>
      </c>
      <c r="C31" s="8" t="n">
        <v>2.1</v>
      </c>
    </row>
    <row r="32" spans="1:3">
      <c r="A32" s="4" t="s">
        <v>378</v>
      </c>
    </row>
    <row r="33" spans="1:3">
      <c r="A33" s="3" t="s">
        <v>181</v>
      </c>
    </row>
    <row r="34" spans="1:3">
      <c r="A34" s="4" t="s">
        <v>77</v>
      </c>
      <c r="C34" s="5" t="n">
        <v>78</v>
      </c>
    </row>
    <row r="35" spans="1:3">
      <c r="A35" s="4" t="s">
        <v>382</v>
      </c>
    </row>
    <row r="36" spans="1:3">
      <c r="A36" s="3" t="s">
        <v>181</v>
      </c>
    </row>
    <row r="37" spans="1:3">
      <c r="A37" s="4" t="s">
        <v>77</v>
      </c>
      <c r="C37" s="7"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5</v>
      </c>
    </row>
    <row r="3" spans="1:3">
      <c r="A3" s="3" t="s">
        <v>181</v>
      </c>
    </row>
    <row r="4" spans="1:3">
      <c r="A4" s="4" t="s">
        <v>77</v>
      </c>
      <c r="B4" s="7" t="n">
        <v>158.5</v>
      </c>
    </row>
    <row r="5" spans="1:3">
      <c r="A5" s="4" t="s">
        <v>384</v>
      </c>
    </row>
    <row r="6" spans="1:3">
      <c r="A6" s="3" t="s">
        <v>181</v>
      </c>
    </row>
    <row r="7" spans="1:3">
      <c r="A7" s="4" t="s">
        <v>77</v>
      </c>
      <c r="B7" s="8" t="n">
        <v>57.5</v>
      </c>
    </row>
    <row r="8" spans="1:3">
      <c r="A8" s="4" t="s">
        <v>385</v>
      </c>
    </row>
    <row r="9" spans="1:3">
      <c r="A9" s="3" t="s">
        <v>181</v>
      </c>
    </row>
    <row r="10" spans="1:3">
      <c r="A10" s="4" t="s">
        <v>77</v>
      </c>
      <c r="B10" s="8" t="n">
        <v>100.2</v>
      </c>
    </row>
    <row r="11" spans="1:3">
      <c r="A11" s="4" t="s">
        <v>125</v>
      </c>
    </row>
    <row r="12" spans="1:3">
      <c r="A12" s="3" t="s">
        <v>181</v>
      </c>
    </row>
    <row r="13" spans="1:3">
      <c r="A13" s="4" t="s">
        <v>77</v>
      </c>
      <c r="B13" s="7" t="n">
        <v>0.8</v>
      </c>
    </row>
    <row r="14" spans="1:3">
      <c r="A14" s="4" t="s">
        <v>371</v>
      </c>
    </row>
    <row r="15" spans="1:3">
      <c r="A15" s="3" t="s">
        <v>181</v>
      </c>
    </row>
    <row r="16" spans="1:3">
      <c r="A16" s="4" t="s">
        <v>77</v>
      </c>
      <c r="C16" s="9" t="n">
        <v>113</v>
      </c>
    </row>
    <row r="17" spans="1:3">
      <c r="A17" s="4" t="s">
        <v>386</v>
      </c>
    </row>
    <row r="18" spans="1:3">
      <c r="A18" s="3" t="s">
        <v>181</v>
      </c>
    </row>
    <row r="19" spans="1:3">
      <c r="A19" s="4" t="s">
        <v>77</v>
      </c>
      <c r="C19" s="8" t="n">
        <v>64.8</v>
      </c>
    </row>
    <row r="20" spans="1:3">
      <c r="A20" s="4" t="s">
        <v>387</v>
      </c>
    </row>
    <row r="21" spans="1:3">
      <c r="A21" s="3" t="s">
        <v>181</v>
      </c>
    </row>
    <row r="22" spans="1:3">
      <c r="A22" s="4" t="s">
        <v>77</v>
      </c>
      <c r="C22" s="8" t="n">
        <v>47.3</v>
      </c>
    </row>
    <row r="23" spans="1:3">
      <c r="A23" s="4" t="s">
        <v>388</v>
      </c>
    </row>
    <row r="24" spans="1:3">
      <c r="A24" s="3" t="s">
        <v>181</v>
      </c>
    </row>
    <row r="25" spans="1:3">
      <c r="A25" s="4" t="s">
        <v>77</v>
      </c>
      <c r="C25" s="7"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746.9</v>
      </c>
      <c r="C4" s="7" t="n">
        <v>5081.1</v>
      </c>
    </row>
    <row r="5" spans="1:3">
      <c r="A5" s="3" t="s">
        <v>78</v>
      </c>
    </row>
    <row r="6" spans="1:3">
      <c r="A6" s="4" t="s">
        <v>79</v>
      </c>
      <c r="B6" s="8" t="n">
        <v>4882.5</v>
      </c>
      <c r="C6" s="8" t="n">
        <v>4306.8</v>
      </c>
    </row>
    <row r="7" spans="1:3">
      <c r="A7" s="4" t="s">
        <v>80</v>
      </c>
      <c r="B7" s="8" t="n">
        <v>864.4</v>
      </c>
      <c r="C7" s="8" t="n">
        <v>774.3</v>
      </c>
    </row>
    <row r="8" spans="1:3">
      <c r="A8" s="4" t="s">
        <v>81</v>
      </c>
      <c r="B8" s="8" t="n">
        <v>663.1</v>
      </c>
      <c r="C8" s="8" t="n">
        <v>601.7</v>
      </c>
    </row>
    <row r="9" spans="1:3">
      <c r="A9" s="4" t="s">
        <v>82</v>
      </c>
      <c r="B9" s="8" t="n">
        <v>25.6</v>
      </c>
      <c r="C9" s="8" t="n">
        <v>22.4</v>
      </c>
    </row>
    <row r="10" spans="1:3">
      <c r="A10" s="4" t="s">
        <v>83</v>
      </c>
      <c r="B10" s="8" t="n">
        <v>175.7</v>
      </c>
      <c r="C10" s="8" t="n">
        <v>150.2</v>
      </c>
    </row>
    <row r="11" spans="1:3">
      <c r="A11" s="4" t="s">
        <v>84</v>
      </c>
      <c r="B11" s="8" t="n">
        <v>-18.9</v>
      </c>
      <c r="C11" s="8" t="n">
        <v>-13.7</v>
      </c>
    </row>
    <row r="12" spans="1:3">
      <c r="A12" s="4" t="s">
        <v>85</v>
      </c>
      <c r="B12" s="8" t="n">
        <v>-29.8</v>
      </c>
      <c r="C12" s="5" t="n">
        <v>-25</v>
      </c>
    </row>
    <row r="13" spans="1:3">
      <c r="A13" s="4" t="s">
        <v>86</v>
      </c>
      <c r="B13" s="8" t="n">
        <v>17.3</v>
      </c>
      <c r="C13" s="8" t="n">
        <v>13.2</v>
      </c>
    </row>
    <row r="14" spans="1:3">
      <c r="A14" s="4" t="s">
        <v>87</v>
      </c>
      <c r="B14" s="8" t="n">
        <v>144.3</v>
      </c>
      <c r="C14" s="8" t="n">
        <v>124.7</v>
      </c>
    </row>
    <row r="15" spans="1:3">
      <c r="A15" s="4" t="s">
        <v>88</v>
      </c>
      <c r="B15" s="8" t="n">
        <v>-36.6</v>
      </c>
      <c r="C15" s="8" t="n">
        <v>-41.1</v>
      </c>
    </row>
    <row r="16" spans="1:3">
      <c r="A16" s="4" t="s">
        <v>89</v>
      </c>
      <c r="B16" s="8" t="n">
        <v>107.7</v>
      </c>
      <c r="C16" s="8" t="n">
        <v>83.59999999999999</v>
      </c>
    </row>
    <row r="17" spans="1:3">
      <c r="A17" s="4" t="s">
        <v>90</v>
      </c>
      <c r="B17" s="8" t="n">
        <v>0.1</v>
      </c>
      <c r="C17" s="8" t="n">
        <v>-0.6</v>
      </c>
    </row>
    <row r="18" spans="1:3">
      <c r="A18" s="4" t="s">
        <v>91</v>
      </c>
      <c r="B18" s="8" t="n">
        <v>107.8</v>
      </c>
      <c r="C18" s="5" t="n">
        <v>83</v>
      </c>
    </row>
    <row r="19" spans="1:3">
      <c r="A19" s="4" t="s">
        <v>92</v>
      </c>
      <c r="B19" s="8" t="n">
        <v>-0.3</v>
      </c>
      <c r="C19" s="8" t="n">
        <v>0.4</v>
      </c>
    </row>
    <row r="20" spans="1:3">
      <c r="A20" s="4" t="s">
        <v>93</v>
      </c>
      <c r="B20" s="7" t="n">
        <v>108.1</v>
      </c>
      <c r="C20" s="7" t="n">
        <v>82.59999999999999</v>
      </c>
    </row>
    <row r="21" spans="1:3">
      <c r="A21" s="3" t="s">
        <v>94</v>
      </c>
    </row>
    <row r="22" spans="1:3">
      <c r="A22" s="4" t="s">
        <v>95</v>
      </c>
      <c r="B22" s="11" t="n">
        <v>1.26</v>
      </c>
      <c r="C22" s="11" t="n">
        <v>0.97</v>
      </c>
    </row>
    <row r="23" spans="1:3">
      <c r="A23" s="4" t="s">
        <v>96</v>
      </c>
      <c r="B23" s="5" t="n">
        <v>0</v>
      </c>
      <c r="C23" s="12" t="n">
        <v>-0.01</v>
      </c>
    </row>
    <row r="24" spans="1:3">
      <c r="A24" s="4" t="s">
        <v>97</v>
      </c>
      <c r="B24" s="11" t="n">
        <v>1.26</v>
      </c>
      <c r="C24" s="11" t="n">
        <v>0.96</v>
      </c>
    </row>
    <row r="25" spans="1:3">
      <c r="A25" s="4" t="s">
        <v>98</v>
      </c>
      <c r="B25" s="5" t="n">
        <v>86</v>
      </c>
      <c r="C25" s="8" t="n">
        <v>85.59999999999999</v>
      </c>
    </row>
    <row r="26" spans="1:3">
      <c r="A26" s="3" t="s">
        <v>99</v>
      </c>
    </row>
    <row r="27" spans="1:3">
      <c r="A27" s="4" t="s">
        <v>95</v>
      </c>
      <c r="B27" s="11" t="n">
        <v>1.26</v>
      </c>
      <c r="C27" s="11" t="n">
        <v>0.97</v>
      </c>
    </row>
    <row r="28" spans="1:3">
      <c r="A28" s="4" t="s">
        <v>96</v>
      </c>
      <c r="B28" s="5" t="n">
        <v>0</v>
      </c>
      <c r="C28" s="12" t="n">
        <v>-0.01</v>
      </c>
    </row>
    <row r="29" spans="1:3">
      <c r="A29" s="4" t="s">
        <v>97</v>
      </c>
      <c r="B29" s="11" t="n">
        <v>1.26</v>
      </c>
      <c r="C29" s="11" t="n">
        <v>0.96</v>
      </c>
    </row>
    <row r="30" spans="1:3">
      <c r="A30" s="4" t="s">
        <v>100</v>
      </c>
      <c r="B30" s="5" t="n">
        <v>86</v>
      </c>
      <c r="C30" s="8" t="n">
        <v>85.59999999999999</v>
      </c>
    </row>
    <row r="31" spans="1:3">
      <c r="A31" s="3" t="s">
        <v>101</v>
      </c>
    </row>
    <row r="32" spans="1:3">
      <c r="A32" s="4" t="s">
        <v>89</v>
      </c>
      <c r="B32" s="7" t="n">
        <v>107.7</v>
      </c>
      <c r="C32" s="7" t="n">
        <v>83.59999999999999</v>
      </c>
    </row>
    <row r="33" spans="1:3">
      <c r="A33" s="4" t="s">
        <v>92</v>
      </c>
      <c r="B33" s="8" t="n">
        <v>-0.3</v>
      </c>
      <c r="C33" s="8" t="n">
        <v>0.4</v>
      </c>
    </row>
    <row r="34" spans="1:3">
      <c r="A34" s="4" t="s">
        <v>102</v>
      </c>
      <c r="B34" s="5" t="n">
        <v>108</v>
      </c>
      <c r="C34" s="8" t="n">
        <v>83.2</v>
      </c>
    </row>
    <row r="35" spans="1:3">
      <c r="A35" s="4" t="s">
        <v>90</v>
      </c>
      <c r="B35" s="8" t="n">
        <v>0.1</v>
      </c>
      <c r="C35" s="8" t="n">
        <v>-0.6</v>
      </c>
    </row>
    <row r="36" spans="1:3">
      <c r="A36" s="4" t="s">
        <v>93</v>
      </c>
      <c r="B36" s="7" t="n">
        <v>108.1</v>
      </c>
      <c r="C36" s="7" t="n">
        <v>82.59999999999999</v>
      </c>
    </row>
    <row r="37" spans="1:3">
      <c r="A37" s="4" t="s">
        <v>103</v>
      </c>
      <c r="B37" s="11" t="n">
        <v>0.34</v>
      </c>
      <c r="C37" s="11" t="n">
        <v>0.3</v>
      </c>
    </row>
    <row r="38" spans="1:3">
      <c r="A38" s="4" t="s">
        <v>104</v>
      </c>
    </row>
    <row r="39" spans="1:3">
      <c r="A39" s="3" t="s">
        <v>76</v>
      </c>
    </row>
    <row r="40" spans="1:3">
      <c r="A40" s="4" t="s">
        <v>77</v>
      </c>
      <c r="B40" s="9" t="n">
        <v>5296</v>
      </c>
      <c r="C40" s="7" t="n">
        <v>4756.4</v>
      </c>
    </row>
    <row r="41" spans="1:3">
      <c r="A41" s="3" t="s">
        <v>78</v>
      </c>
    </row>
    <row r="42" spans="1:3">
      <c r="A42" s="4" t="s">
        <v>79</v>
      </c>
      <c r="B42" s="8" t="n">
        <v>4517.7</v>
      </c>
      <c r="C42" s="8" t="n">
        <v>4048.1</v>
      </c>
    </row>
    <row r="43" spans="1:3">
      <c r="A43" s="4" t="s">
        <v>105</v>
      </c>
    </row>
    <row r="44" spans="1:3">
      <c r="A44" s="3" t="s">
        <v>76</v>
      </c>
    </row>
    <row r="45" spans="1:3">
      <c r="A45" s="4" t="s">
        <v>77</v>
      </c>
      <c r="B45" s="8" t="n">
        <v>292.4</v>
      </c>
      <c r="C45" s="8" t="n">
        <v>211.7</v>
      </c>
    </row>
    <row r="46" spans="1:3">
      <c r="A46" s="3" t="s">
        <v>78</v>
      </c>
    </row>
    <row r="47" spans="1:3">
      <c r="A47" s="4" t="s">
        <v>79</v>
      </c>
      <c r="B47" s="8" t="n">
        <v>245.8</v>
      </c>
      <c r="C47" s="8" t="n">
        <v>175.3</v>
      </c>
    </row>
    <row r="48" spans="1:3">
      <c r="A48" s="4" t="s">
        <v>106</v>
      </c>
    </row>
    <row r="49" spans="1:3">
      <c r="A49" s="3" t="s">
        <v>76</v>
      </c>
    </row>
    <row r="50" spans="1:3">
      <c r="A50" s="4" t="s">
        <v>77</v>
      </c>
      <c r="B50" s="8" t="n">
        <v>158.5</v>
      </c>
      <c r="C50" s="5" t="n">
        <v>113</v>
      </c>
    </row>
    <row r="51" spans="1:3">
      <c r="A51" s="3" t="s">
        <v>78</v>
      </c>
    </row>
    <row r="52" spans="1:3">
      <c r="A52" s="4" t="s">
        <v>79</v>
      </c>
      <c r="B52" s="9" t="n">
        <v>119</v>
      </c>
      <c r="C52" s="7" t="n">
        <v>83.4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89</v>
      </c>
      <c r="B1" s="2" t="s">
        <v>1</v>
      </c>
    </row>
    <row r="2" spans="1:4">
      <c r="B2" s="2" t="s">
        <v>2</v>
      </c>
      <c r="C2" s="2" t="s">
        <v>334</v>
      </c>
      <c r="D2" s="2" t="s">
        <v>25</v>
      </c>
    </row>
    <row r="3" spans="1:4">
      <c r="A3" s="3" t="s">
        <v>390</v>
      </c>
    </row>
    <row r="4" spans="1:4">
      <c r="A4" s="4" t="s">
        <v>337</v>
      </c>
      <c r="B4" s="7" t="n">
        <v>1035.4</v>
      </c>
      <c r="C4" s="7" t="n">
        <v>977.3</v>
      </c>
      <c r="D4" s="7" t="n">
        <v>954.9</v>
      </c>
    </row>
    <row r="5" spans="1:4">
      <c r="A5" s="4" t="s">
        <v>391</v>
      </c>
      <c r="B5" s="8" t="n">
        <v>310.5</v>
      </c>
      <c r="D5" s="8" t="n">
        <v>302.6</v>
      </c>
    </row>
    <row r="6" spans="1:4">
      <c r="A6" s="4" t="s">
        <v>392</v>
      </c>
      <c r="B6" s="8" t="n">
        <v>115.7</v>
      </c>
    </row>
    <row r="7" spans="1:4">
      <c r="A7" s="4" t="s">
        <v>393</v>
      </c>
    </row>
    <row r="8" spans="1:4">
      <c r="A8" s="3" t="s">
        <v>390</v>
      </c>
    </row>
    <row r="9" spans="1:4">
      <c r="A9" s="4" t="s">
        <v>337</v>
      </c>
      <c r="B9" s="8" t="n">
        <v>376.5</v>
      </c>
      <c r="D9" s="8" t="n">
        <v>356.1</v>
      </c>
    </row>
    <row r="10" spans="1:4">
      <c r="A10" s="4" t="s">
        <v>394</v>
      </c>
    </row>
    <row r="11" spans="1:4">
      <c r="A11" s="3" t="s">
        <v>390</v>
      </c>
    </row>
    <row r="12" spans="1:4">
      <c r="A12" s="4" t="s">
        <v>337</v>
      </c>
      <c r="B12" s="8" t="n">
        <v>251.2</v>
      </c>
      <c r="D12" s="5" t="n">
        <v>233</v>
      </c>
    </row>
    <row r="13" spans="1:4">
      <c r="A13" s="4" t="s">
        <v>395</v>
      </c>
    </row>
    <row r="14" spans="1:4">
      <c r="A14" s="3" t="s">
        <v>390</v>
      </c>
    </row>
    <row r="15" spans="1:4">
      <c r="A15" s="4" t="s">
        <v>337</v>
      </c>
      <c r="B15" s="8" t="n">
        <v>238.7</v>
      </c>
      <c r="D15" s="8" t="n">
        <v>230.1</v>
      </c>
    </row>
    <row r="16" spans="1:4">
      <c r="A16" s="4" t="s">
        <v>396</v>
      </c>
    </row>
    <row r="17" spans="1:4">
      <c r="A17" s="3" t="s">
        <v>390</v>
      </c>
    </row>
    <row r="18" spans="1:4">
      <c r="A18" s="4" t="s">
        <v>337</v>
      </c>
      <c r="B18" s="7" t="n">
        <v>162.6</v>
      </c>
      <c r="D18" s="7" t="n">
        <v>1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97</v>
      </c>
      <c r="B1" s="2" t="s">
        <v>1</v>
      </c>
    </row>
    <row r="2" spans="1:2">
      <c r="B2" s="2" t="s">
        <v>2</v>
      </c>
    </row>
    <row r="3" spans="1:2">
      <c r="A3" s="3" t="s">
        <v>182</v>
      </c>
    </row>
    <row r="4" spans="1:2">
      <c r="A4" s="4" t="s">
        <v>398</v>
      </c>
      <c r="B4" s="4" t="s">
        <v>399</v>
      </c>
    </row>
    <row r="5" spans="1:2">
      <c r="A5" s="4" t="s">
        <v>400</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01</v>
      </c>
      <c r="B1" s="2" t="s">
        <v>1</v>
      </c>
    </row>
    <row r="2" spans="1:5">
      <c r="B2" s="2" t="s">
        <v>2</v>
      </c>
      <c r="C2" s="2" t="s">
        <v>75</v>
      </c>
      <c r="D2" s="2" t="s">
        <v>334</v>
      </c>
      <c r="E2" s="2" t="s">
        <v>25</v>
      </c>
    </row>
    <row r="3" spans="1:5">
      <c r="A3" s="3" t="s">
        <v>29</v>
      </c>
    </row>
    <row r="4" spans="1:5">
      <c r="A4" s="4" t="s">
        <v>402</v>
      </c>
      <c r="B4" s="7" t="n">
        <v>2345.3</v>
      </c>
      <c r="E4" s="7" t="n">
        <v>2344.1</v>
      </c>
    </row>
    <row r="5" spans="1:5">
      <c r="A5" s="4" t="s">
        <v>403</v>
      </c>
      <c r="B5" s="8" t="n">
        <v>1066.2</v>
      </c>
      <c r="E5" s="8" t="n">
        <v>993.1</v>
      </c>
    </row>
    <row r="6" spans="1:5">
      <c r="A6" s="4" t="s">
        <v>404</v>
      </c>
      <c r="B6" s="8" t="n">
        <v>126.2</v>
      </c>
      <c r="E6" s="8" t="n">
        <v>141.7</v>
      </c>
    </row>
    <row r="7" spans="1:5">
      <c r="A7" s="4" t="s">
        <v>405</v>
      </c>
      <c r="B7" s="8" t="n">
        <v>196.6</v>
      </c>
      <c r="E7" s="5" t="n">
        <v>207</v>
      </c>
    </row>
    <row r="8" spans="1:5">
      <c r="A8" s="4" t="s">
        <v>406</v>
      </c>
      <c r="B8" s="8" t="n">
        <v>237.9</v>
      </c>
      <c r="E8" s="8" t="n">
        <v>258.2</v>
      </c>
    </row>
    <row r="9" spans="1:5">
      <c r="A9" s="4" t="s">
        <v>407</v>
      </c>
      <c r="B9" s="8" t="n">
        <v>3972.2</v>
      </c>
      <c r="D9" s="7" t="n">
        <v>3930.7</v>
      </c>
      <c r="E9" s="7" t="n">
        <v>3944.1</v>
      </c>
    </row>
    <row r="10" spans="1:5">
      <c r="A10" s="4" t="s">
        <v>408</v>
      </c>
      <c r="B10" s="9" t="n">
        <v>12</v>
      </c>
      <c r="C10" s="7" t="n">
        <v>1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9</v>
      </c>
      <c r="B1" s="2" t="s">
        <v>1</v>
      </c>
    </row>
    <row r="2" spans="1:3">
      <c r="B2" s="2" t="s">
        <v>2</v>
      </c>
      <c r="C2" s="2" t="s">
        <v>75</v>
      </c>
    </row>
    <row r="3" spans="1:3">
      <c r="A3" s="4" t="s">
        <v>410</v>
      </c>
    </row>
    <row r="4" spans="1:3">
      <c r="A4" s="3" t="s">
        <v>411</v>
      </c>
    </row>
    <row r="5" spans="1:3">
      <c r="A5" s="4" t="s">
        <v>412</v>
      </c>
      <c r="B5" s="5" t="n">
        <v>4</v>
      </c>
    </row>
    <row r="6" spans="1:3">
      <c r="A6" s="4" t="s">
        <v>413</v>
      </c>
    </row>
    <row r="7" spans="1:3">
      <c r="A7" s="3" t="s">
        <v>411</v>
      </c>
    </row>
    <row r="8" spans="1:3">
      <c r="A8" s="4" t="s">
        <v>412</v>
      </c>
      <c r="C8" s="5" t="n">
        <v>5</v>
      </c>
    </row>
    <row r="9" spans="1:3">
      <c r="A9" s="4" t="s">
        <v>414</v>
      </c>
    </row>
    <row r="10" spans="1:3">
      <c r="A10" s="3" t="s">
        <v>411</v>
      </c>
    </row>
    <row r="11" spans="1:3">
      <c r="A11" s="4" t="s">
        <v>412</v>
      </c>
      <c r="C11" s="5" t="n">
        <v>5</v>
      </c>
    </row>
    <row r="12" spans="1:3">
      <c r="A12" s="4" t="s">
        <v>104</v>
      </c>
    </row>
    <row r="13" spans="1:3">
      <c r="A13" s="3" t="s">
        <v>411</v>
      </c>
    </row>
    <row r="14" spans="1:3">
      <c r="A14" s="4" t="s">
        <v>281</v>
      </c>
      <c r="B14" s="5" t="n">
        <v>4</v>
      </c>
      <c r="C14" s="5"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5</v>
      </c>
    </row>
    <row r="3" spans="1:3">
      <c r="A3" s="3" t="s">
        <v>235</v>
      </c>
    </row>
    <row r="4" spans="1:3">
      <c r="A4" s="4" t="s">
        <v>123</v>
      </c>
      <c r="B4" s="7" t="n">
        <v>3.6</v>
      </c>
      <c r="C4" s="7" t="n">
        <v>6.9</v>
      </c>
    </row>
    <row r="5" spans="1:3">
      <c r="A5" s="4" t="s">
        <v>29</v>
      </c>
      <c r="B5" s="8" t="n">
        <v>56.6</v>
      </c>
      <c r="C5" s="8" t="n">
        <v>109.5</v>
      </c>
    </row>
    <row r="6" spans="1:3">
      <c r="A6" s="4" t="s">
        <v>30</v>
      </c>
      <c r="C6" s="8" t="n">
        <v>2.5</v>
      </c>
    </row>
    <row r="7" spans="1:3">
      <c r="A7" s="4" t="s">
        <v>416</v>
      </c>
      <c r="B7" s="8" t="n">
        <v>52.6</v>
      </c>
      <c r="C7" s="8" t="n">
        <v>13.2</v>
      </c>
    </row>
    <row r="8" spans="1:3">
      <c r="A8" s="4" t="s">
        <v>417</v>
      </c>
      <c r="B8" s="8" t="n">
        <v>69.5</v>
      </c>
      <c r="C8" s="5" t="n">
        <v>263</v>
      </c>
    </row>
    <row r="9" spans="1:3">
      <c r="A9" s="4" t="s">
        <v>418</v>
      </c>
      <c r="B9" s="8" t="n">
        <v>0.1</v>
      </c>
      <c r="C9" s="8" t="n">
        <v>0.1</v>
      </c>
    </row>
    <row r="10" spans="1:3">
      <c r="A10" s="4" t="s">
        <v>419</v>
      </c>
      <c r="B10" s="8" t="n">
        <v>-13.2</v>
      </c>
      <c r="C10" s="5" t="n">
        <v>-22</v>
      </c>
    </row>
    <row r="11" spans="1:3">
      <c r="A11" s="4" t="s">
        <v>420</v>
      </c>
      <c r="B11" s="8" t="n">
        <v>-0.7</v>
      </c>
      <c r="C11" s="8" t="n">
        <v>-2.8</v>
      </c>
    </row>
    <row r="12" spans="1:3">
      <c r="A12" s="4" t="s">
        <v>421</v>
      </c>
      <c r="B12" s="8" t="n">
        <v>168.5</v>
      </c>
      <c r="C12" s="8" t="n">
        <v>370.4</v>
      </c>
    </row>
    <row r="13" spans="1:3">
      <c r="A13" s="4" t="s">
        <v>153</v>
      </c>
      <c r="B13" s="5" t="n">
        <v>-12</v>
      </c>
    </row>
    <row r="14" spans="1:3">
      <c r="A14" s="4" t="s">
        <v>154</v>
      </c>
      <c r="C14" s="8" t="n">
        <v>-32.4</v>
      </c>
    </row>
    <row r="15" spans="1:3">
      <c r="A15" s="4" t="s">
        <v>155</v>
      </c>
      <c r="C15" s="5" t="n">
        <v>-20</v>
      </c>
    </row>
    <row r="16" spans="1:3">
      <c r="A16" s="4" t="s">
        <v>151</v>
      </c>
      <c r="C16" s="8" t="n">
        <v>-3.8</v>
      </c>
    </row>
    <row r="17" spans="1:3">
      <c r="A17" s="4" t="s">
        <v>422</v>
      </c>
      <c r="B17" s="7" t="n">
        <v>156.5</v>
      </c>
      <c r="C17" s="7" t="n">
        <v>31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5</v>
      </c>
    </row>
    <row r="3" spans="1:3">
      <c r="A3" s="3" t="s">
        <v>237</v>
      </c>
    </row>
    <row r="4" spans="1:3">
      <c r="A4" s="4" t="s">
        <v>181</v>
      </c>
      <c r="B4" s="7" t="n">
        <v>5761.3</v>
      </c>
      <c r="C4" s="7" t="n">
        <v>5323.8</v>
      </c>
    </row>
    <row r="5" spans="1:3">
      <c r="A5" s="4" t="s">
        <v>89</v>
      </c>
      <c r="B5" s="8" t="n">
        <v>108.1</v>
      </c>
      <c r="C5" s="8" t="n">
        <v>86.5</v>
      </c>
    </row>
    <row r="6" spans="1:3">
      <c r="A6" s="4" t="s">
        <v>91</v>
      </c>
      <c r="B6" s="7" t="n">
        <v>108.2</v>
      </c>
      <c r="C6" s="7" t="n">
        <v>85.90000000000001</v>
      </c>
    </row>
    <row r="7" spans="1:3">
      <c r="A7" s="4" t="s">
        <v>424</v>
      </c>
      <c r="B7" s="11" t="n">
        <v>1.26</v>
      </c>
      <c r="C7" s="11" t="n">
        <v>1.01</v>
      </c>
    </row>
    <row r="8" spans="1:3">
      <c r="A8" s="4" t="s">
        <v>425</v>
      </c>
      <c r="B8" s="11" t="n">
        <v>1.26</v>
      </c>
      <c r="C8" s="9"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240</v>
      </c>
    </row>
    <row r="4" spans="1:2">
      <c r="A4" s="4" t="s">
        <v>428</v>
      </c>
      <c r="B4" s="7" t="n">
        <v>1660.5</v>
      </c>
    </row>
    <row r="5" spans="1:2">
      <c r="A5" s="4" t="s">
        <v>429</v>
      </c>
      <c r="B5" s="8" t="n">
        <v>61.8</v>
      </c>
    </row>
    <row r="6" spans="1:2">
      <c r="A6" s="4" t="s">
        <v>430</v>
      </c>
      <c r="B6" s="8" t="n">
        <v>-6.7</v>
      </c>
    </row>
    <row r="7" spans="1:2">
      <c r="A7" s="4" t="s">
        <v>431</v>
      </c>
      <c r="B7" s="8" t="n">
        <v>16.2</v>
      </c>
    </row>
    <row r="8" spans="1:2">
      <c r="A8" s="4" t="s">
        <v>432</v>
      </c>
      <c r="B8" s="8" t="n">
        <v>1731.8</v>
      </c>
    </row>
    <row r="9" spans="1:2">
      <c r="A9" s="4" t="s">
        <v>433</v>
      </c>
      <c r="B9" s="5" t="n">
        <v>474</v>
      </c>
    </row>
    <row r="10" spans="1:2">
      <c r="A10" s="4" t="s">
        <v>434</v>
      </c>
      <c r="B10" s="8" t="n">
        <v>7.7</v>
      </c>
    </row>
    <row r="11" spans="1:2">
      <c r="A11" s="4" t="s">
        <v>435</v>
      </c>
      <c r="B11" s="8" t="n">
        <v>-3.3</v>
      </c>
    </row>
    <row r="12" spans="1:2">
      <c r="A12" s="4" t="s">
        <v>436</v>
      </c>
      <c r="B12" s="5" t="n">
        <v>3</v>
      </c>
    </row>
    <row r="13" spans="1:2">
      <c r="A13" s="4" t="s">
        <v>437</v>
      </c>
      <c r="B13" s="7" t="n">
        <v>48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8"/>
  </cols>
  <sheetData>
    <row r="1" spans="1:2">
      <c r="A1" s="1" t="s">
        <v>438</v>
      </c>
      <c r="B1" s="2" t="s">
        <v>1</v>
      </c>
    </row>
    <row r="2" spans="1:2">
      <c r="B2" s="2" t="s">
        <v>439</v>
      </c>
    </row>
    <row r="3" spans="1:2">
      <c r="A3" s="4" t="s">
        <v>104</v>
      </c>
    </row>
    <row r="4" spans="1:2">
      <c r="A4" s="3" t="s">
        <v>440</v>
      </c>
    </row>
    <row r="5" spans="1:2">
      <c r="A5" s="4" t="s">
        <v>441</v>
      </c>
      <c r="B5"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25</v>
      </c>
    </row>
    <row r="2" spans="1:3">
      <c r="A2" s="3" t="s">
        <v>440</v>
      </c>
    </row>
    <row r="3" spans="1:3">
      <c r="A3" s="4" t="s">
        <v>33</v>
      </c>
      <c r="B3" s="7" t="n">
        <v>1731.8</v>
      </c>
      <c r="C3" s="7" t="n">
        <v>1660.5</v>
      </c>
    </row>
    <row r="4" spans="1:3">
      <c r="A4" s="4" t="s">
        <v>104</v>
      </c>
    </row>
    <row r="5" spans="1:3">
      <c r="A5" s="3" t="s">
        <v>440</v>
      </c>
    </row>
    <row r="6" spans="1:3">
      <c r="A6" s="4" t="s">
        <v>33</v>
      </c>
      <c r="B6" s="8" t="n">
        <v>1485.2</v>
      </c>
    </row>
    <row r="7" spans="1:3">
      <c r="A7" s="4" t="s">
        <v>105</v>
      </c>
    </row>
    <row r="8" spans="1:3">
      <c r="A8" s="3" t="s">
        <v>440</v>
      </c>
    </row>
    <row r="9" spans="1:3">
      <c r="A9" s="4" t="s">
        <v>33</v>
      </c>
      <c r="B9" s="8" t="n">
        <v>162.6</v>
      </c>
    </row>
    <row r="10" spans="1:3">
      <c r="A10" s="4" t="s">
        <v>106</v>
      </c>
    </row>
    <row r="11" spans="1:3">
      <c r="A11" s="3" t="s">
        <v>440</v>
      </c>
    </row>
    <row r="12" spans="1:3">
      <c r="A12" s="4" t="s">
        <v>33</v>
      </c>
      <c r="B12" s="5" t="n">
        <v>84</v>
      </c>
    </row>
    <row r="13" spans="1:3">
      <c r="A13" s="4" t="s">
        <v>443</v>
      </c>
    </row>
    <row r="14" spans="1:3">
      <c r="A14" s="3" t="s">
        <v>440</v>
      </c>
    </row>
    <row r="15" spans="1:3">
      <c r="A15" s="4" t="s">
        <v>33</v>
      </c>
      <c r="B15"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5</v>
      </c>
    </row>
    <row r="3" spans="1:3">
      <c r="A3" s="3" t="s">
        <v>189</v>
      </c>
    </row>
    <row r="4" spans="1:3">
      <c r="A4" s="4" t="s">
        <v>445</v>
      </c>
      <c r="B4" s="4" t="s">
        <v>446</v>
      </c>
    </row>
    <row r="5" spans="1:3">
      <c r="A5" s="4" t="s">
        <v>447</v>
      </c>
      <c r="B5" s="4" t="s">
        <v>448</v>
      </c>
      <c r="C5"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1</v>
      </c>
      <c r="B4" s="7" t="n">
        <v>107.8</v>
      </c>
      <c r="C4" s="9" t="n">
        <v>83</v>
      </c>
    </row>
    <row r="5" spans="1:3">
      <c r="A5" s="3" t="s">
        <v>109</v>
      </c>
    </row>
    <row r="6" spans="1:3">
      <c r="A6" s="4" t="s">
        <v>110</v>
      </c>
      <c r="B6" s="8" t="n">
        <v>30.7</v>
      </c>
      <c r="C6" s="8" t="n">
        <v>24.7</v>
      </c>
    </row>
    <row r="7" spans="1:3">
      <c r="A7" s="4" t="s">
        <v>111</v>
      </c>
      <c r="B7" s="8" t="n">
        <v>1.1</v>
      </c>
      <c r="C7" s="8" t="n">
        <v>1.4</v>
      </c>
    </row>
    <row r="8" spans="1:3">
      <c r="A8" s="4" t="s">
        <v>112</v>
      </c>
      <c r="B8" s="8" t="n">
        <v>31.8</v>
      </c>
      <c r="C8" s="8" t="n">
        <v>26.1</v>
      </c>
    </row>
    <row r="9" spans="1:3">
      <c r="A9" s="4" t="s">
        <v>113</v>
      </c>
      <c r="B9" s="8" t="n">
        <v>139.6</v>
      </c>
      <c r="C9" s="8" t="n">
        <v>109.1</v>
      </c>
    </row>
    <row r="10" spans="1:3">
      <c r="A10" s="4" t="s">
        <v>114</v>
      </c>
      <c r="B10" s="8" t="n">
        <v>-0.3</v>
      </c>
      <c r="C10" s="8" t="n">
        <v>0.8</v>
      </c>
    </row>
    <row r="11" spans="1:3">
      <c r="A11" s="4" t="s">
        <v>115</v>
      </c>
      <c r="B11" s="7" t="n">
        <v>139.9</v>
      </c>
      <c r="C11" s="7" t="n">
        <v>10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5</v>
      </c>
    </row>
    <row r="3" spans="1:3">
      <c r="A3" s="3" t="s">
        <v>451</v>
      </c>
    </row>
    <row r="4" spans="1:3">
      <c r="A4" s="4" t="s">
        <v>452</v>
      </c>
      <c r="B4" s="5" t="n">
        <v>86000000</v>
      </c>
      <c r="C4" s="5" t="n">
        <v>85600000</v>
      </c>
    </row>
    <row r="5" spans="1:3">
      <c r="A5" s="4" t="s">
        <v>453</v>
      </c>
      <c r="B5" s="5" t="n">
        <v>40000</v>
      </c>
      <c r="C5" s="5" t="n">
        <v>40000</v>
      </c>
    </row>
    <row r="6" spans="1:3">
      <c r="A6" s="4" t="s">
        <v>454</v>
      </c>
      <c r="B6" s="5" t="n">
        <v>86000000</v>
      </c>
      <c r="C6" s="5" t="n">
        <v>856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21"/>
    <col customWidth="1" max="6" min="6" width="21"/>
    <col customWidth="1" max="7" min="7" width="26"/>
    <col customWidth="1" max="8" min="8" width="21"/>
    <col customWidth="1" max="9" min="9" width="21"/>
    <col customWidth="1" max="10" min="10" width="21"/>
  </cols>
  <sheetData>
    <row r="1" spans="1:10">
      <c r="A1" s="1" t="s">
        <v>455</v>
      </c>
      <c r="B1" s="2" t="s">
        <v>456</v>
      </c>
      <c r="G1" s="2" t="s">
        <v>1</v>
      </c>
    </row>
    <row r="2" spans="1:10">
      <c r="B2" s="2" t="s">
        <v>457</v>
      </c>
      <c r="C2" s="2" t="s">
        <v>458</v>
      </c>
      <c r="D2" s="2" t="s">
        <v>459</v>
      </c>
      <c r="E2" s="2" t="s">
        <v>460</v>
      </c>
      <c r="F2" s="2" t="s">
        <v>461</v>
      </c>
      <c r="G2" s="2" t="s">
        <v>462</v>
      </c>
      <c r="H2" s="2" t="s">
        <v>463</v>
      </c>
      <c r="I2" s="2" t="s">
        <v>427</v>
      </c>
      <c r="J2" s="2" t="s">
        <v>266</v>
      </c>
    </row>
    <row r="3" spans="1:10">
      <c r="A3" s="3" t="s">
        <v>246</v>
      </c>
    </row>
    <row r="4" spans="1:10">
      <c r="A4" s="4" t="s">
        <v>464</v>
      </c>
      <c r="I4" s="7" t="n">
        <v>2221.2</v>
      </c>
      <c r="J4" s="7" t="n">
        <v>2163.2</v>
      </c>
    </row>
    <row r="5" spans="1:10">
      <c r="A5" s="4" t="s">
        <v>465</v>
      </c>
      <c r="I5" s="8" t="n">
        <v>-84.3</v>
      </c>
      <c r="J5" s="8" t="n">
        <v>-72.8</v>
      </c>
    </row>
    <row r="6" spans="1:10">
      <c r="A6" s="4" t="s">
        <v>466</v>
      </c>
      <c r="I6" s="8" t="n">
        <v>2136.9</v>
      </c>
      <c r="J6" s="8" t="n">
        <v>2090.4</v>
      </c>
    </row>
    <row r="7" spans="1:10">
      <c r="A7" s="4" t="s">
        <v>467</v>
      </c>
    </row>
    <row r="8" spans="1:10">
      <c r="A8" s="3" t="s">
        <v>246</v>
      </c>
    </row>
    <row r="9" spans="1:10">
      <c r="A9" s="4" t="s">
        <v>464</v>
      </c>
      <c r="I9" s="5" t="n">
        <v>128</v>
      </c>
      <c r="J9" s="5" t="n">
        <v>172</v>
      </c>
    </row>
    <row r="10" spans="1:10">
      <c r="A10" s="4" t="s">
        <v>468</v>
      </c>
      <c r="B10" s="4" t="s">
        <v>469</v>
      </c>
    </row>
    <row r="11" spans="1:10">
      <c r="A11" s="4" t="s">
        <v>470</v>
      </c>
      <c r="I11" s="5" t="n">
        <v>700</v>
      </c>
    </row>
    <row r="12" spans="1:10">
      <c r="A12" s="4" t="s">
        <v>471</v>
      </c>
      <c r="I12" s="5" t="n">
        <v>128</v>
      </c>
    </row>
    <row r="13" spans="1:10">
      <c r="A13" s="4" t="s">
        <v>472</v>
      </c>
      <c r="I13" s="5" t="n">
        <v>250</v>
      </c>
    </row>
    <row r="14" spans="1:10">
      <c r="A14" s="4" t="s">
        <v>473</v>
      </c>
      <c r="I14" s="5" t="n">
        <v>150</v>
      </c>
    </row>
    <row r="15" spans="1:10">
      <c r="A15" s="4" t="s">
        <v>474</v>
      </c>
    </row>
    <row r="16" spans="1:10">
      <c r="A16" s="3" t="s">
        <v>246</v>
      </c>
    </row>
    <row r="17" spans="1:10">
      <c r="A17" s="4" t="s">
        <v>475</v>
      </c>
      <c r="G17" s="4" t="s">
        <v>476</v>
      </c>
    </row>
    <row r="18" spans="1:10">
      <c r="A18" s="4" t="s">
        <v>477</v>
      </c>
      <c r="G18" s="4" t="s">
        <v>448</v>
      </c>
    </row>
    <row r="19" spans="1:10">
      <c r="A19" s="4" t="s">
        <v>478</v>
      </c>
      <c r="G19" s="4" t="s">
        <v>479</v>
      </c>
    </row>
    <row r="20" spans="1:10">
      <c r="A20" s="4" t="s">
        <v>480</v>
      </c>
    </row>
    <row r="21" spans="1:10">
      <c r="A21" s="3" t="s">
        <v>246</v>
      </c>
    </row>
    <row r="22" spans="1:10">
      <c r="A22" s="4" t="s">
        <v>464</v>
      </c>
      <c r="I22" s="8" t="n">
        <v>155.6</v>
      </c>
      <c r="J22" s="8" t="n">
        <v>47.3</v>
      </c>
    </row>
    <row r="23" spans="1:10">
      <c r="A23" s="4" t="s">
        <v>481</v>
      </c>
      <c r="G23" s="14" t="n">
        <v>150</v>
      </c>
    </row>
    <row r="24" spans="1:10">
      <c r="A24" s="4" t="s">
        <v>482</v>
      </c>
    </row>
    <row r="25" spans="1:10">
      <c r="A25" s="3" t="s">
        <v>246</v>
      </c>
    </row>
    <row r="26" spans="1:10">
      <c r="A26" s="4" t="s">
        <v>475</v>
      </c>
      <c r="G26" s="4" t="s">
        <v>476</v>
      </c>
    </row>
    <row r="27" spans="1:10">
      <c r="A27" s="4" t="s">
        <v>483</v>
      </c>
    </row>
    <row r="28" spans="1:10">
      <c r="A28" s="3" t="s">
        <v>246</v>
      </c>
    </row>
    <row r="29" spans="1:10">
      <c r="A29" s="4" t="s">
        <v>477</v>
      </c>
      <c r="G29" s="4" t="s">
        <v>484</v>
      </c>
    </row>
    <row r="30" spans="1:10">
      <c r="A30" s="4" t="s">
        <v>485</v>
      </c>
    </row>
    <row r="31" spans="1:10">
      <c r="A31" s="3" t="s">
        <v>246</v>
      </c>
    </row>
    <row r="32" spans="1:10">
      <c r="A32" s="4" t="s">
        <v>477</v>
      </c>
      <c r="G32" s="4" t="s">
        <v>486</v>
      </c>
    </row>
    <row r="33" spans="1:10">
      <c r="A33" s="4" t="s">
        <v>487</v>
      </c>
    </row>
    <row r="34" spans="1:10">
      <c r="A34" s="3" t="s">
        <v>246</v>
      </c>
    </row>
    <row r="35" spans="1:10">
      <c r="A35" s="4" t="s">
        <v>475</v>
      </c>
      <c r="G35" s="4" t="s">
        <v>488</v>
      </c>
    </row>
    <row r="36" spans="1:10">
      <c r="A36" s="4" t="s">
        <v>477</v>
      </c>
      <c r="G36" s="4" t="s">
        <v>489</v>
      </c>
    </row>
    <row r="37" spans="1:10">
      <c r="A37" s="4" t="s">
        <v>490</v>
      </c>
    </row>
    <row r="38" spans="1:10">
      <c r="A38" s="3" t="s">
        <v>246</v>
      </c>
    </row>
    <row r="39" spans="1:10">
      <c r="A39" s="4" t="s">
        <v>471</v>
      </c>
      <c r="G39" s="14" t="n">
        <v>111</v>
      </c>
      <c r="I39" s="8" t="n">
        <v>155.6</v>
      </c>
    </row>
    <row r="40" spans="1:10">
      <c r="A40" s="4" t="s">
        <v>323</v>
      </c>
    </row>
    <row r="41" spans="1:10">
      <c r="A41" s="3" t="s">
        <v>246</v>
      </c>
    </row>
    <row r="42" spans="1:10">
      <c r="A42" s="4" t="s">
        <v>464</v>
      </c>
      <c r="I42" s="7" t="n">
        <v>494.6</v>
      </c>
      <c r="J42" s="7" t="n">
        <v>494.4</v>
      </c>
    </row>
    <row r="43" spans="1:10">
      <c r="A43" s="4" t="s">
        <v>316</v>
      </c>
      <c r="G43" s="4" t="s">
        <v>270</v>
      </c>
      <c r="H43" s="4" t="s">
        <v>270</v>
      </c>
      <c r="I43" s="4" t="s">
        <v>270</v>
      </c>
      <c r="J43" s="4" t="s">
        <v>270</v>
      </c>
    </row>
    <row r="44" spans="1:10">
      <c r="A44" s="4" t="s">
        <v>491</v>
      </c>
      <c r="D44" s="9" t="n">
        <v>500</v>
      </c>
    </row>
    <row r="45" spans="1:10">
      <c r="A45" s="4" t="s">
        <v>492</v>
      </c>
      <c r="G45" s="4" t="s">
        <v>493</v>
      </c>
      <c r="H45" s="4" t="s">
        <v>493</v>
      </c>
      <c r="I45" s="4" t="s">
        <v>493</v>
      </c>
    </row>
    <row r="46" spans="1:10">
      <c r="A46" s="4" t="s">
        <v>494</v>
      </c>
      <c r="D46" s="4" t="s">
        <v>495</v>
      </c>
    </row>
    <row r="47" spans="1:10">
      <c r="A47" s="4" t="s">
        <v>496</v>
      </c>
      <c r="D47" s="4" t="s">
        <v>493</v>
      </c>
    </row>
    <row r="48" spans="1:10">
      <c r="A48" s="4" t="s">
        <v>497</v>
      </c>
    </row>
    <row r="49" spans="1:10">
      <c r="A49" s="3" t="s">
        <v>246</v>
      </c>
    </row>
    <row r="50" spans="1:10">
      <c r="A50" s="4" t="s">
        <v>498</v>
      </c>
      <c r="D50" s="4" t="s">
        <v>493</v>
      </c>
    </row>
    <row r="51" spans="1:10">
      <c r="A51" s="4" t="s">
        <v>499</v>
      </c>
    </row>
    <row r="52" spans="1:10">
      <c r="A52" s="3" t="s">
        <v>246</v>
      </c>
    </row>
    <row r="53" spans="1:10">
      <c r="A53" s="4" t="s">
        <v>500</v>
      </c>
      <c r="D53" s="4" t="s">
        <v>501</v>
      </c>
    </row>
    <row r="54" spans="1:10">
      <c r="A54" s="4" t="s">
        <v>320</v>
      </c>
    </row>
    <row r="55" spans="1:10">
      <c r="A55" s="3" t="s">
        <v>246</v>
      </c>
    </row>
    <row r="56" spans="1:10">
      <c r="A56" s="4" t="s">
        <v>464</v>
      </c>
      <c r="I56" s="7" t="n">
        <v>297.3</v>
      </c>
      <c r="J56" s="7" t="n">
        <v>297.2</v>
      </c>
    </row>
    <row r="57" spans="1:10">
      <c r="A57" s="4" t="s">
        <v>316</v>
      </c>
      <c r="G57" s="4" t="s">
        <v>321</v>
      </c>
      <c r="H57" s="4" t="s">
        <v>321</v>
      </c>
      <c r="I57" s="4" t="s">
        <v>321</v>
      </c>
      <c r="J57" s="4" t="s">
        <v>321</v>
      </c>
    </row>
    <row r="58" spans="1:10">
      <c r="A58" s="4" t="s">
        <v>491</v>
      </c>
      <c r="E58" s="9" t="n">
        <v>300</v>
      </c>
    </row>
    <row r="59" spans="1:10">
      <c r="A59" s="4" t="s">
        <v>492</v>
      </c>
      <c r="G59" s="4" t="s">
        <v>493</v>
      </c>
      <c r="H59" s="4" t="s">
        <v>493</v>
      </c>
      <c r="I59" s="4" t="s">
        <v>493</v>
      </c>
    </row>
    <row r="60" spans="1:10">
      <c r="A60" s="4" t="s">
        <v>494</v>
      </c>
      <c r="E60" s="4" t="s">
        <v>495</v>
      </c>
    </row>
    <row r="61" spans="1:10">
      <c r="A61" s="4" t="s">
        <v>496</v>
      </c>
      <c r="E61" s="4" t="s">
        <v>493</v>
      </c>
    </row>
    <row r="62" spans="1:10">
      <c r="A62" s="4" t="s">
        <v>502</v>
      </c>
    </row>
    <row r="63" spans="1:10">
      <c r="A63" s="3" t="s">
        <v>246</v>
      </c>
    </row>
    <row r="64" spans="1:10">
      <c r="A64" s="4" t="s">
        <v>498</v>
      </c>
      <c r="E64" s="4" t="s">
        <v>493</v>
      </c>
    </row>
    <row r="65" spans="1:10">
      <c r="A65" s="4" t="s">
        <v>315</v>
      </c>
    </row>
    <row r="66" spans="1:10">
      <c r="A66" s="3" t="s">
        <v>246</v>
      </c>
    </row>
    <row r="67" spans="1:10">
      <c r="A67" s="4" t="s">
        <v>464</v>
      </c>
      <c r="I67" s="7" t="n">
        <v>546.2</v>
      </c>
      <c r="J67" s="7" t="n">
        <v>545.9</v>
      </c>
    </row>
    <row r="68" spans="1:10">
      <c r="A68" s="4" t="s">
        <v>316</v>
      </c>
      <c r="G68" s="4" t="s">
        <v>317</v>
      </c>
      <c r="H68" s="4" t="s">
        <v>317</v>
      </c>
      <c r="I68" s="4" t="s">
        <v>317</v>
      </c>
      <c r="J68" s="4" t="s">
        <v>317</v>
      </c>
    </row>
    <row r="69" spans="1:10">
      <c r="A69" s="4" t="s">
        <v>491</v>
      </c>
      <c r="F69" s="9" t="n">
        <v>550</v>
      </c>
    </row>
    <row r="70" spans="1:10">
      <c r="A70" s="4" t="s">
        <v>492</v>
      </c>
      <c r="G70" s="4" t="s">
        <v>493</v>
      </c>
      <c r="H70" s="4" t="s">
        <v>493</v>
      </c>
      <c r="I70" s="4" t="s">
        <v>493</v>
      </c>
    </row>
    <row r="71" spans="1:10">
      <c r="A71" s="4" t="s">
        <v>494</v>
      </c>
      <c r="F71" s="4" t="s">
        <v>495</v>
      </c>
    </row>
    <row r="72" spans="1:10">
      <c r="A72" s="4" t="s">
        <v>496</v>
      </c>
      <c r="F72" s="4" t="s">
        <v>493</v>
      </c>
    </row>
    <row r="73" spans="1:10">
      <c r="A73" s="4" t="s">
        <v>325</v>
      </c>
    </row>
    <row r="74" spans="1:10">
      <c r="A74" s="3" t="s">
        <v>246</v>
      </c>
    </row>
    <row r="75" spans="1:10">
      <c r="A75" s="4" t="s">
        <v>464</v>
      </c>
      <c r="I75" s="7" t="n">
        <v>296.8</v>
      </c>
      <c r="J75" s="7" t="n">
        <v>296.5</v>
      </c>
    </row>
    <row r="76" spans="1:10">
      <c r="A76" s="4" t="s">
        <v>316</v>
      </c>
      <c r="G76" s="4" t="s">
        <v>326</v>
      </c>
      <c r="H76" s="4" t="s">
        <v>326</v>
      </c>
      <c r="I76" s="4" t="s">
        <v>326</v>
      </c>
      <c r="J76" s="4" t="s">
        <v>326</v>
      </c>
    </row>
    <row r="77" spans="1:10">
      <c r="A77" s="4" t="s">
        <v>491</v>
      </c>
      <c r="C77" s="9" t="n">
        <v>300</v>
      </c>
    </row>
    <row r="78" spans="1:10">
      <c r="A78" s="4" t="s">
        <v>492</v>
      </c>
      <c r="G78" s="4" t="s">
        <v>493</v>
      </c>
      <c r="H78" s="4" t="s">
        <v>493</v>
      </c>
      <c r="I78" s="4" t="s">
        <v>493</v>
      </c>
    </row>
    <row r="79" spans="1:10">
      <c r="A79" s="4" t="s">
        <v>498</v>
      </c>
      <c r="C79" s="4" t="s">
        <v>493</v>
      </c>
    </row>
    <row r="80" spans="1:10">
      <c r="A80" s="4" t="s">
        <v>494</v>
      </c>
      <c r="C80" s="4" t="s">
        <v>495</v>
      </c>
    </row>
    <row r="81" spans="1:10">
      <c r="A81" s="4" t="s">
        <v>496</v>
      </c>
      <c r="C81" s="4" t="s">
        <v>493</v>
      </c>
    </row>
    <row r="82" spans="1:10">
      <c r="A82" s="4" t="s">
        <v>503</v>
      </c>
    </row>
    <row r="83" spans="1:10">
      <c r="A83" s="3" t="s">
        <v>246</v>
      </c>
    </row>
    <row r="84" spans="1:10">
      <c r="A84" s="4" t="s">
        <v>464</v>
      </c>
      <c r="I84" s="7" t="n">
        <v>38.1</v>
      </c>
      <c r="J84" s="9" t="n">
        <v>39</v>
      </c>
    </row>
    <row r="85" spans="1:10">
      <c r="A85" s="4" t="s">
        <v>504</v>
      </c>
      <c r="G85" s="4" t="s">
        <v>505</v>
      </c>
    </row>
    <row r="86" spans="1:10">
      <c r="A86" s="4" t="s">
        <v>470</v>
      </c>
      <c r="H86" s="9" t="n">
        <v>50</v>
      </c>
    </row>
    <row r="87" spans="1:10">
      <c r="A87" s="4" t="s">
        <v>506</v>
      </c>
      <c r="G87" s="4" t="s">
        <v>446</v>
      </c>
    </row>
    <row r="88" spans="1:10">
      <c r="A88" s="4" t="s">
        <v>507</v>
      </c>
      <c r="I88" s="5" t="n">
        <v>50</v>
      </c>
    </row>
    <row r="89" spans="1:10">
      <c r="A89" s="4" t="s">
        <v>471</v>
      </c>
      <c r="H89" s="8" t="n">
        <v>49.6</v>
      </c>
      <c r="I89" s="8" t="n">
        <v>38.1</v>
      </c>
    </row>
    <row r="90" spans="1:10">
      <c r="A90" s="4" t="s">
        <v>508</v>
      </c>
    </row>
    <row r="91" spans="1:10">
      <c r="A91" s="3" t="s">
        <v>246</v>
      </c>
    </row>
    <row r="92" spans="1:10">
      <c r="A92" s="4" t="s">
        <v>475</v>
      </c>
      <c r="G92" s="4" t="s">
        <v>509</v>
      </c>
    </row>
    <row r="93" spans="1:10">
      <c r="A93" s="4" t="s">
        <v>477</v>
      </c>
      <c r="G93" s="4" t="s">
        <v>486</v>
      </c>
    </row>
    <row r="94" spans="1:10">
      <c r="A94" s="4" t="s">
        <v>510</v>
      </c>
    </row>
    <row r="95" spans="1:10">
      <c r="A95" s="3" t="s">
        <v>246</v>
      </c>
    </row>
    <row r="96" spans="1:10">
      <c r="A96" s="4" t="s">
        <v>464</v>
      </c>
      <c r="I96" s="8" t="n">
        <v>0.4</v>
      </c>
    </row>
    <row r="97" spans="1:10">
      <c r="A97" s="4" t="s">
        <v>504</v>
      </c>
      <c r="G97" s="4" t="s">
        <v>469</v>
      </c>
    </row>
    <row r="98" spans="1:10">
      <c r="A98" s="4" t="s">
        <v>470</v>
      </c>
      <c r="H98" s="5" t="n">
        <v>50</v>
      </c>
    </row>
    <row r="99" spans="1:10">
      <c r="A99" s="4" t="s">
        <v>506</v>
      </c>
      <c r="G99" s="4" t="s">
        <v>446</v>
      </c>
    </row>
    <row r="100" spans="1:10">
      <c r="A100" s="4" t="s">
        <v>507</v>
      </c>
      <c r="I100" s="5" t="n">
        <v>50</v>
      </c>
    </row>
    <row r="101" spans="1:10">
      <c r="A101" s="4" t="s">
        <v>471</v>
      </c>
      <c r="H101" s="7" t="n">
        <v>0.5</v>
      </c>
      <c r="I101" s="8" t="n">
        <v>0.4</v>
      </c>
    </row>
    <row r="102" spans="1:10">
      <c r="A102" s="4" t="s">
        <v>511</v>
      </c>
    </row>
    <row r="103" spans="1:10">
      <c r="A103" s="3" t="s">
        <v>246</v>
      </c>
    </row>
    <row r="104" spans="1:10">
      <c r="A104" s="4" t="s">
        <v>475</v>
      </c>
      <c r="G104" s="4" t="s">
        <v>509</v>
      </c>
    </row>
    <row r="105" spans="1:10">
      <c r="A105" s="4" t="s">
        <v>477</v>
      </c>
      <c r="G105" s="4" t="s">
        <v>486</v>
      </c>
    </row>
    <row r="106" spans="1:10">
      <c r="A106" s="4" t="s">
        <v>328</v>
      </c>
    </row>
    <row r="107" spans="1:10">
      <c r="A107" s="3" t="s">
        <v>246</v>
      </c>
    </row>
    <row r="108" spans="1:10">
      <c r="A108" s="4" t="s">
        <v>464</v>
      </c>
      <c r="I108" s="8" t="n">
        <v>214.4</v>
      </c>
      <c r="J108" s="8" t="n">
        <v>235.5</v>
      </c>
    </row>
    <row r="109" spans="1:10">
      <c r="A109" s="4" t="s">
        <v>471</v>
      </c>
      <c r="I109" s="8" t="n">
        <v>214.4</v>
      </c>
    </row>
    <row r="110" spans="1:10">
      <c r="A110" s="4" t="s">
        <v>512</v>
      </c>
    </row>
    <row r="111" spans="1:10">
      <c r="A111" s="3" t="s">
        <v>246</v>
      </c>
    </row>
    <row r="112" spans="1:10">
      <c r="A112" s="4" t="s">
        <v>464</v>
      </c>
      <c r="I112" s="7" t="n">
        <v>49.8</v>
      </c>
      <c r="J112" s="7" t="n">
        <v>35.4</v>
      </c>
    </row>
  </sheetData>
  <mergeCells count="3">
    <mergeCell ref="A1:A2"/>
    <mergeCell ref="B1:F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13</v>
      </c>
      <c r="B1" s="2" t="s">
        <v>1</v>
      </c>
    </row>
    <row r="2" spans="1:2">
      <c r="B2" s="2" t="s">
        <v>427</v>
      </c>
    </row>
    <row r="3" spans="1:2">
      <c r="A3" s="3" t="s">
        <v>195</v>
      </c>
    </row>
    <row r="4" spans="1:2">
      <c r="A4" s="4" t="s">
        <v>514</v>
      </c>
      <c r="B4" s="4" t="s">
        <v>505</v>
      </c>
    </row>
    <row r="5" spans="1:2">
      <c r="A5" s="4" t="s">
        <v>515</v>
      </c>
      <c r="B5" s="4" t="s">
        <v>516</v>
      </c>
    </row>
    <row r="6" spans="1:2">
      <c r="A6" s="3" t="s">
        <v>517</v>
      </c>
    </row>
    <row r="7" spans="1:2">
      <c r="A7" s="4" t="s">
        <v>518</v>
      </c>
      <c r="B7" s="7" t="n">
        <v>36.2</v>
      </c>
    </row>
    <row r="8" spans="1:2">
      <c r="A8" s="4" t="s">
        <v>519</v>
      </c>
      <c r="B8" s="7" t="n">
        <v>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37"/>
  </cols>
  <sheetData>
    <row r="1" spans="1:2">
      <c r="A1" s="1" t="s">
        <v>520</v>
      </c>
      <c r="B1" s="2" t="s">
        <v>1</v>
      </c>
    </row>
    <row r="2" spans="1:2">
      <c r="B2" s="2" t="s">
        <v>521</v>
      </c>
    </row>
    <row r="3" spans="1:2">
      <c r="A3" s="3" t="s">
        <v>522</v>
      </c>
    </row>
    <row r="4" spans="1:2">
      <c r="A4" s="4" t="s">
        <v>523</v>
      </c>
      <c r="B4" s="9" t="n">
        <v>50</v>
      </c>
    </row>
    <row r="5" spans="1:2">
      <c r="A5" s="4" t="s">
        <v>524</v>
      </c>
    </row>
    <row r="6" spans="1:2">
      <c r="A6" s="3" t="s">
        <v>522</v>
      </c>
    </row>
    <row r="7" spans="1:2">
      <c r="A7" s="4" t="s">
        <v>525</v>
      </c>
      <c r="B7" s="5" t="n">
        <v>1133016</v>
      </c>
    </row>
    <row r="8" spans="1:2">
      <c r="A8" s="4" t="s">
        <v>523</v>
      </c>
      <c r="B8" s="9" t="n">
        <v>50</v>
      </c>
    </row>
    <row r="9" spans="1:2">
      <c r="A9" s="4" t="s">
        <v>526</v>
      </c>
      <c r="B9" s="11" t="n">
        <v>44.13</v>
      </c>
    </row>
    <row r="10" spans="1:2">
      <c r="A10" s="4" t="s">
        <v>527</v>
      </c>
      <c r="B10" s="9" t="n">
        <v>150</v>
      </c>
    </row>
    <row r="11" spans="1:2">
      <c r="A11" s="4" t="s">
        <v>54</v>
      </c>
    </row>
    <row r="12" spans="1:2">
      <c r="A12" s="3" t="s">
        <v>522</v>
      </c>
    </row>
    <row r="13" spans="1:2">
      <c r="A13" s="4" t="s">
        <v>525</v>
      </c>
      <c r="B13" s="5" t="n">
        <v>1133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5</v>
      </c>
    </row>
    <row r="3" spans="1:3">
      <c r="A3" s="3" t="s">
        <v>529</v>
      </c>
    </row>
    <row r="4" spans="1:3">
      <c r="A4" s="4" t="s">
        <v>530</v>
      </c>
      <c r="B4" s="7" t="n">
        <v>2395.2</v>
      </c>
    </row>
    <row r="5" spans="1:3">
      <c r="A5" s="4" t="s">
        <v>531</v>
      </c>
      <c r="B5" s="8" t="n">
        <v>2465.4</v>
      </c>
    </row>
    <row r="6" spans="1:3">
      <c r="A6" s="4" t="s">
        <v>532</v>
      </c>
    </row>
    <row r="7" spans="1:3">
      <c r="A7" s="3" t="s">
        <v>529</v>
      </c>
    </row>
    <row r="8" spans="1:3">
      <c r="A8" s="4" t="s">
        <v>530</v>
      </c>
      <c r="B8" s="5" t="n">
        <v>-134</v>
      </c>
      <c r="C8" s="9" t="n">
        <v>-230</v>
      </c>
    </row>
    <row r="9" spans="1:3">
      <c r="A9" s="4" t="s">
        <v>533</v>
      </c>
      <c r="B9" s="8" t="n">
        <v>30.7</v>
      </c>
      <c r="C9" s="8" t="n">
        <v>24.3</v>
      </c>
    </row>
    <row r="10" spans="1:3">
      <c r="A10" s="4" t="s">
        <v>534</v>
      </c>
      <c r="B10" s="8" t="n">
        <v>30.7</v>
      </c>
      <c r="C10" s="8" t="n">
        <v>24.3</v>
      </c>
    </row>
    <row r="11" spans="1:3">
      <c r="A11" s="4" t="s">
        <v>531</v>
      </c>
      <c r="B11" s="8" t="n">
        <v>-103.3</v>
      </c>
      <c r="C11" s="8" t="n">
        <v>-205.7</v>
      </c>
    </row>
    <row r="12" spans="1:3">
      <c r="A12" s="4" t="s">
        <v>125</v>
      </c>
    </row>
    <row r="13" spans="1:3">
      <c r="A13" s="3" t="s">
        <v>529</v>
      </c>
    </row>
    <row r="14" spans="1:3">
      <c r="A14" s="4" t="s">
        <v>530</v>
      </c>
      <c r="B14" s="8" t="n">
        <v>-12.5</v>
      </c>
      <c r="C14" s="8" t="n">
        <v>-20.7</v>
      </c>
    </row>
    <row r="15" spans="1:3">
      <c r="A15" s="4" t="s">
        <v>533</v>
      </c>
      <c r="B15" s="8" t="n">
        <v>1.1</v>
      </c>
      <c r="C15" s="8" t="n">
        <v>1.4</v>
      </c>
    </row>
    <row r="16" spans="1:3">
      <c r="A16" s="4" t="s">
        <v>534</v>
      </c>
      <c r="B16" s="8" t="n">
        <v>1.1</v>
      </c>
      <c r="C16" s="8" t="n">
        <v>1.4</v>
      </c>
    </row>
    <row r="17" spans="1:3">
      <c r="A17" s="4" t="s">
        <v>531</v>
      </c>
      <c r="B17" s="8" t="n">
        <v>-11.4</v>
      </c>
      <c r="C17" s="8" t="n">
        <v>-19.3</v>
      </c>
    </row>
    <row r="18" spans="1:3">
      <c r="A18" s="4" t="s">
        <v>163</v>
      </c>
    </row>
    <row r="19" spans="1:3">
      <c r="A19" s="3" t="s">
        <v>529</v>
      </c>
    </row>
    <row r="20" spans="1:3">
      <c r="A20" s="4" t="s">
        <v>530</v>
      </c>
      <c r="B20" s="8" t="n">
        <v>-146.5</v>
      </c>
      <c r="C20" s="8" t="n">
        <v>-250.7</v>
      </c>
    </row>
    <row r="21" spans="1:3">
      <c r="A21" s="4" t="s">
        <v>533</v>
      </c>
      <c r="B21" s="8" t="n">
        <v>31.8</v>
      </c>
      <c r="C21" s="8" t="n">
        <v>25.7</v>
      </c>
    </row>
    <row r="22" spans="1:3">
      <c r="A22" s="4" t="s">
        <v>534</v>
      </c>
      <c r="B22" s="8" t="n">
        <v>31.8</v>
      </c>
      <c r="C22" s="8" t="n">
        <v>25.7</v>
      </c>
    </row>
    <row r="23" spans="1:3">
      <c r="A23" s="4" t="s">
        <v>531</v>
      </c>
      <c r="B23" s="7" t="n">
        <v>-114.7</v>
      </c>
      <c r="C23" s="9" t="n">
        <v>-2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535</v>
      </c>
      <c r="B1" s="2" t="s">
        <v>1</v>
      </c>
      <c r="D1" s="2" t="s">
        <v>307</v>
      </c>
    </row>
    <row r="2" spans="1:4">
      <c r="B2" s="2" t="s">
        <v>264</v>
      </c>
      <c r="C2" s="2" t="s">
        <v>265</v>
      </c>
      <c r="D2" s="2" t="s">
        <v>266</v>
      </c>
    </row>
    <row r="3" spans="1:4">
      <c r="A3" s="3" t="s">
        <v>536</v>
      </c>
    </row>
    <row r="4" spans="1:4">
      <c r="A4" s="4" t="s">
        <v>537</v>
      </c>
      <c r="B4" s="5" t="n">
        <v>4</v>
      </c>
    </row>
    <row r="5" spans="1:4">
      <c r="A5" s="3" t="s">
        <v>252</v>
      </c>
    </row>
    <row r="6" spans="1:4">
      <c r="A6" s="4" t="s">
        <v>181</v>
      </c>
      <c r="B6" s="7" t="n">
        <v>5746.9</v>
      </c>
      <c r="C6" s="7" t="n">
        <v>5081.1</v>
      </c>
    </row>
    <row r="7" spans="1:4">
      <c r="A7" s="4" t="s">
        <v>538</v>
      </c>
      <c r="B7" s="7" t="n">
        <v>144.3</v>
      </c>
      <c r="C7" s="8" t="n">
        <v>124.7</v>
      </c>
    </row>
    <row r="8" spans="1:4">
      <c r="A8" s="4" t="s">
        <v>104</v>
      </c>
    </row>
    <row r="9" spans="1:4">
      <c r="A9" s="3" t="s">
        <v>536</v>
      </c>
    </row>
    <row r="10" spans="1:4">
      <c r="A10" s="4" t="s">
        <v>537</v>
      </c>
      <c r="B10" s="5" t="n">
        <v>1</v>
      </c>
    </row>
    <row r="11" spans="1:4">
      <c r="A11" s="4" t="s">
        <v>539</v>
      </c>
      <c r="B11" s="5" t="n">
        <v>6</v>
      </c>
    </row>
    <row r="12" spans="1:4">
      <c r="A12" s="3" t="s">
        <v>252</v>
      </c>
    </row>
    <row r="13" spans="1:4">
      <c r="A13" s="4" t="s">
        <v>181</v>
      </c>
      <c r="B13" s="9" t="n">
        <v>5296</v>
      </c>
      <c r="C13" s="8" t="n">
        <v>4756.4</v>
      </c>
      <c r="D13" s="9" t="n">
        <v>19800</v>
      </c>
    </row>
    <row r="14" spans="1:4">
      <c r="A14" s="4" t="s">
        <v>540</v>
      </c>
    </row>
    <row r="15" spans="1:4">
      <c r="A15" s="3" t="s">
        <v>252</v>
      </c>
    </row>
    <row r="16" spans="1:4">
      <c r="A16" s="4" t="s">
        <v>181</v>
      </c>
      <c r="B16" s="5" t="n">
        <v>5296</v>
      </c>
      <c r="C16" s="8" t="n">
        <v>4756.4</v>
      </c>
    </row>
    <row r="17" spans="1:4">
      <c r="A17" s="4" t="s">
        <v>538</v>
      </c>
      <c r="B17" s="8" t="n">
        <v>106.6</v>
      </c>
      <c r="C17" s="8" t="n">
        <v>104.8</v>
      </c>
    </row>
    <row r="18" spans="1:4">
      <c r="A18" s="4" t="s">
        <v>105</v>
      </c>
    </row>
    <row r="19" spans="1:4">
      <c r="A19" s="3" t="s">
        <v>252</v>
      </c>
    </row>
    <row r="20" spans="1:4">
      <c r="A20" s="4" t="s">
        <v>181</v>
      </c>
      <c r="B20" s="8" t="n">
        <v>292.4</v>
      </c>
      <c r="C20" s="8" t="n">
        <v>211.7</v>
      </c>
    </row>
    <row r="21" spans="1:4">
      <c r="A21" s="4" t="s">
        <v>541</v>
      </c>
    </row>
    <row r="22" spans="1:4">
      <c r="A22" s="3" t="s">
        <v>252</v>
      </c>
    </row>
    <row r="23" spans="1:4">
      <c r="A23" s="4" t="s">
        <v>181</v>
      </c>
      <c r="B23" s="8" t="n">
        <v>292.4</v>
      </c>
      <c r="C23" s="8" t="n">
        <v>211.7</v>
      </c>
    </row>
    <row r="24" spans="1:4">
      <c r="A24" s="4" t="s">
        <v>538</v>
      </c>
      <c r="B24" s="8" t="n">
        <v>12.1</v>
      </c>
      <c r="C24" s="8" t="n">
        <v>6.5</v>
      </c>
    </row>
    <row r="25" spans="1:4">
      <c r="A25" s="4" t="s">
        <v>106</v>
      </c>
    </row>
    <row r="26" spans="1:4">
      <c r="A26" s="3" t="s">
        <v>252</v>
      </c>
    </row>
    <row r="27" spans="1:4">
      <c r="A27" s="4" t="s">
        <v>181</v>
      </c>
      <c r="B27" s="8" t="n">
        <v>158.5</v>
      </c>
      <c r="C27" s="5" t="n">
        <v>113</v>
      </c>
    </row>
    <row r="28" spans="1:4">
      <c r="A28" s="4" t="s">
        <v>542</v>
      </c>
    </row>
    <row r="29" spans="1:4">
      <c r="A29" s="3" t="s">
        <v>252</v>
      </c>
    </row>
    <row r="30" spans="1:4">
      <c r="A30" s="4" t="s">
        <v>181</v>
      </c>
      <c r="B30" s="8" t="n">
        <v>158.5</v>
      </c>
      <c r="C30" s="5" t="n">
        <v>113</v>
      </c>
    </row>
    <row r="31" spans="1:4">
      <c r="A31" s="4" t="s">
        <v>538</v>
      </c>
      <c r="B31" s="8" t="n">
        <v>9.6</v>
      </c>
      <c r="C31" s="8" t="n">
        <v>0.9</v>
      </c>
    </row>
    <row r="32" spans="1:4">
      <c r="A32" s="4" t="s">
        <v>543</v>
      </c>
    </row>
    <row r="33" spans="1:4">
      <c r="A33" s="3" t="s">
        <v>252</v>
      </c>
    </row>
    <row r="34" spans="1:4">
      <c r="A34" s="4" t="s">
        <v>538</v>
      </c>
      <c r="B34" s="9" t="n">
        <v>16</v>
      </c>
      <c r="C34" s="7" t="n">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2</v>
      </c>
      <c r="C1" s="2" t="s">
        <v>334</v>
      </c>
      <c r="D1" s="2" t="s">
        <v>25</v>
      </c>
      <c r="E1" s="2" t="s">
        <v>75</v>
      </c>
      <c r="F1" s="2" t="s">
        <v>545</v>
      </c>
    </row>
    <row r="2" spans="1:6">
      <c r="A2" s="3" t="s">
        <v>546</v>
      </c>
    </row>
    <row r="3" spans="1:6">
      <c r="A3" s="4" t="s">
        <v>27</v>
      </c>
      <c r="B3" s="7" t="n">
        <v>52.8</v>
      </c>
      <c r="D3" s="7" t="n">
        <v>45.7</v>
      </c>
      <c r="E3" s="7" t="n">
        <v>72.2</v>
      </c>
      <c r="F3" s="9" t="n">
        <v>24</v>
      </c>
    </row>
    <row r="4" spans="1:6">
      <c r="A4" s="4" t="s">
        <v>337</v>
      </c>
      <c r="B4" s="8" t="n">
        <v>1035.4</v>
      </c>
      <c r="C4" s="7" t="n">
        <v>977.3</v>
      </c>
      <c r="D4" s="8" t="n">
        <v>954.9</v>
      </c>
    </row>
    <row r="5" spans="1:6">
      <c r="A5" s="4" t="s">
        <v>29</v>
      </c>
      <c r="B5" s="8" t="n">
        <v>3972.2</v>
      </c>
      <c r="C5" s="8" t="n">
        <v>3930.7</v>
      </c>
      <c r="D5" s="8" t="n">
        <v>3944.1</v>
      </c>
    </row>
    <row r="6" spans="1:6">
      <c r="A6" s="4" t="s">
        <v>30</v>
      </c>
      <c r="B6" s="5" t="n">
        <v>105</v>
      </c>
      <c r="D6" s="8" t="n">
        <v>81.8</v>
      </c>
    </row>
    <row r="7" spans="1:6">
      <c r="A7" s="4" t="s">
        <v>31</v>
      </c>
      <c r="B7" s="8" t="n">
        <v>5165.4</v>
      </c>
      <c r="D7" s="8" t="n">
        <v>5026.5</v>
      </c>
    </row>
    <row r="8" spans="1:6">
      <c r="A8" s="4" t="s">
        <v>32</v>
      </c>
      <c r="B8" s="8" t="n">
        <v>2173.5</v>
      </c>
      <c r="D8" s="8" t="n">
        <v>2108.6</v>
      </c>
    </row>
    <row r="9" spans="1:6">
      <c r="A9" s="4" t="s">
        <v>440</v>
      </c>
      <c r="B9" s="8" t="n">
        <v>2213.2</v>
      </c>
      <c r="D9" s="8" t="n">
        <v>2134.5</v>
      </c>
    </row>
    <row r="10" spans="1:6">
      <c r="A10" s="4" t="s">
        <v>35</v>
      </c>
      <c r="B10" s="8" t="n">
        <v>1276.2</v>
      </c>
      <c r="D10" s="8" t="n">
        <v>1256.6</v>
      </c>
    </row>
    <row r="11" spans="1:6">
      <c r="A11" s="4" t="s">
        <v>36</v>
      </c>
      <c r="B11" s="8" t="n">
        <v>14.7</v>
      </c>
      <c r="D11" s="8" t="n">
        <v>14.4</v>
      </c>
    </row>
    <row r="12" spans="1:6">
      <c r="A12" s="4" t="s">
        <v>37</v>
      </c>
      <c r="B12" s="5" t="n">
        <v>10843</v>
      </c>
      <c r="D12" s="8" t="n">
        <v>10540.6</v>
      </c>
    </row>
    <row r="13" spans="1:6">
      <c r="A13" s="4" t="s">
        <v>39</v>
      </c>
      <c r="B13" s="8" t="n">
        <v>2355.6</v>
      </c>
      <c r="D13" s="8" t="n">
        <v>2343.2</v>
      </c>
    </row>
    <row r="14" spans="1:6">
      <c r="A14" s="4" t="s">
        <v>40</v>
      </c>
      <c r="B14" s="8" t="n">
        <v>1413.8</v>
      </c>
      <c r="D14" s="8" t="n">
        <v>1418.6</v>
      </c>
    </row>
    <row r="15" spans="1:6">
      <c r="A15" s="4" t="s">
        <v>41</v>
      </c>
      <c r="B15" s="8" t="n">
        <v>720.5</v>
      </c>
      <c r="D15" s="8" t="n">
        <v>641.6</v>
      </c>
    </row>
    <row r="16" spans="1:6">
      <c r="A16" s="4" t="s">
        <v>42</v>
      </c>
      <c r="B16" s="8" t="n">
        <v>563.9</v>
      </c>
      <c r="C16" s="8" t="n">
        <v>523.6</v>
      </c>
      <c r="D16" s="8" t="n">
        <v>523.5</v>
      </c>
    </row>
    <row r="17" spans="1:6">
      <c r="A17" s="4" t="s">
        <v>43</v>
      </c>
      <c r="B17" s="8" t="n">
        <v>84.3</v>
      </c>
      <c r="D17" s="8" t="n">
        <v>72.8</v>
      </c>
    </row>
    <row r="18" spans="1:6">
      <c r="A18" s="4" t="s">
        <v>44</v>
      </c>
      <c r="B18" s="8" t="n">
        <v>0.7</v>
      </c>
      <c r="D18" s="8" t="n">
        <v>0.7</v>
      </c>
    </row>
    <row r="19" spans="1:6">
      <c r="A19" s="4" t="s">
        <v>45</v>
      </c>
      <c r="B19" s="8" t="n">
        <v>5138.8</v>
      </c>
      <c r="D19" s="8" t="n">
        <v>5000.4</v>
      </c>
    </row>
    <row r="20" spans="1:6">
      <c r="A20" s="4" t="s">
        <v>46</v>
      </c>
      <c r="B20" s="8" t="n">
        <v>2136.9</v>
      </c>
      <c r="D20" s="8" t="n">
        <v>2090.4</v>
      </c>
    </row>
    <row r="21" spans="1:6">
      <c r="A21" s="4" t="s">
        <v>47</v>
      </c>
      <c r="B21" s="8" t="n">
        <v>505.5</v>
      </c>
      <c r="C21" s="7" t="n">
        <v>483.8</v>
      </c>
      <c r="D21" s="8" t="n">
        <v>481.5</v>
      </c>
    </row>
    <row r="22" spans="1:6">
      <c r="A22" s="4" t="s">
        <v>48</v>
      </c>
      <c r="B22" s="8" t="n">
        <v>567.4</v>
      </c>
      <c r="D22" s="8" t="n">
        <v>540.3</v>
      </c>
    </row>
    <row r="23" spans="1:6">
      <c r="A23" s="4" t="s">
        <v>49</v>
      </c>
      <c r="B23" s="8" t="n">
        <v>8348.6</v>
      </c>
      <c r="D23" s="8" t="n">
        <v>8112.6</v>
      </c>
    </row>
    <row r="24" spans="1:6">
      <c r="A24" s="4" t="s">
        <v>60</v>
      </c>
      <c r="B24" s="8" t="n">
        <v>2494.4</v>
      </c>
      <c r="D24" s="5" t="n">
        <v>2428</v>
      </c>
    </row>
    <row r="25" spans="1:6">
      <c r="A25" s="4" t="s">
        <v>61</v>
      </c>
      <c r="B25" s="9" t="n">
        <v>10843</v>
      </c>
      <c r="D25" s="7" t="n">
        <v>10540.6</v>
      </c>
    </row>
    <row r="26" spans="1:6">
      <c r="A26" s="4" t="s">
        <v>325</v>
      </c>
    </row>
    <row r="27" spans="1:6">
      <c r="A27" s="3" t="s">
        <v>546</v>
      </c>
    </row>
    <row r="28" spans="1:6">
      <c r="A28" s="4" t="s">
        <v>316</v>
      </c>
      <c r="B28" s="4" t="s">
        <v>326</v>
      </c>
      <c r="D28" s="4" t="s">
        <v>326</v>
      </c>
    </row>
    <row r="29" spans="1:6">
      <c r="A29" s="4" t="s">
        <v>492</v>
      </c>
      <c r="B29" s="4" t="s">
        <v>493</v>
      </c>
    </row>
    <row r="30" spans="1:6">
      <c r="A30" s="4" t="s">
        <v>315</v>
      </c>
    </row>
    <row r="31" spans="1:6">
      <c r="A31" s="3" t="s">
        <v>546</v>
      </c>
    </row>
    <row r="32" spans="1:6">
      <c r="A32" s="4" t="s">
        <v>316</v>
      </c>
      <c r="B32" s="4" t="s">
        <v>317</v>
      </c>
      <c r="D32" s="4" t="s">
        <v>317</v>
      </c>
    </row>
    <row r="33" spans="1:6">
      <c r="A33" s="4" t="s">
        <v>492</v>
      </c>
      <c r="B33" s="4" t="s">
        <v>493</v>
      </c>
    </row>
    <row r="34" spans="1:6">
      <c r="A34" s="4" t="s">
        <v>320</v>
      </c>
    </row>
    <row r="35" spans="1:6">
      <c r="A35" s="3" t="s">
        <v>546</v>
      </c>
    </row>
    <row r="36" spans="1:6">
      <c r="A36" s="4" t="s">
        <v>316</v>
      </c>
      <c r="B36" s="4" t="s">
        <v>321</v>
      </c>
      <c r="D36" s="4" t="s">
        <v>321</v>
      </c>
    </row>
    <row r="37" spans="1:6">
      <c r="A37" s="4" t="s">
        <v>492</v>
      </c>
      <c r="B37" s="4" t="s">
        <v>493</v>
      </c>
    </row>
    <row r="38" spans="1:6">
      <c r="A38" s="4" t="s">
        <v>323</v>
      </c>
    </row>
    <row r="39" spans="1:6">
      <c r="A39" s="3" t="s">
        <v>546</v>
      </c>
    </row>
    <row r="40" spans="1:6">
      <c r="A40" s="4" t="s">
        <v>316</v>
      </c>
      <c r="B40" s="4" t="s">
        <v>270</v>
      </c>
      <c r="D40" s="4" t="s">
        <v>270</v>
      </c>
    </row>
    <row r="41" spans="1:6">
      <c r="A41" s="4" t="s">
        <v>492</v>
      </c>
      <c r="B41" s="4" t="s">
        <v>493</v>
      </c>
    </row>
    <row r="42" spans="1:6">
      <c r="A42" s="4" t="s">
        <v>547</v>
      </c>
    </row>
    <row r="43" spans="1:6">
      <c r="A43" s="3" t="s">
        <v>546</v>
      </c>
    </row>
    <row r="44" spans="1:6">
      <c r="A44" s="4" t="s">
        <v>337</v>
      </c>
      <c r="B44" s="7" t="n">
        <v>-466.7</v>
      </c>
      <c r="D44" s="7" t="n">
        <v>-463.6</v>
      </c>
    </row>
    <row r="45" spans="1:6">
      <c r="A45" s="4" t="s">
        <v>31</v>
      </c>
      <c r="B45" s="8" t="n">
        <v>-466.7</v>
      </c>
      <c r="D45" s="8" t="n">
        <v>-463.6</v>
      </c>
    </row>
    <row r="46" spans="1:6">
      <c r="A46" s="4" t="s">
        <v>36</v>
      </c>
      <c r="B46" s="8" t="n">
        <v>-2775.6</v>
      </c>
      <c r="D46" s="8" t="n">
        <v>-2772.7</v>
      </c>
    </row>
    <row r="47" spans="1:6">
      <c r="A47" s="4" t="s">
        <v>37</v>
      </c>
      <c r="B47" s="8" t="n">
        <v>-3242.3</v>
      </c>
      <c r="D47" s="8" t="n">
        <v>-3236.3</v>
      </c>
    </row>
    <row r="48" spans="1:6">
      <c r="A48" s="4" t="s">
        <v>42</v>
      </c>
      <c r="B48" s="8" t="n">
        <v>-466.7</v>
      </c>
      <c r="D48" s="8" t="n">
        <v>-463.6</v>
      </c>
    </row>
    <row r="49" spans="1:6">
      <c r="A49" s="4" t="s">
        <v>45</v>
      </c>
      <c r="B49" s="8" t="n">
        <v>-466.7</v>
      </c>
      <c r="D49" s="8" t="n">
        <v>-463.6</v>
      </c>
    </row>
    <row r="50" spans="1:6">
      <c r="A50" s="4" t="s">
        <v>46</v>
      </c>
      <c r="B50" s="5" t="n">
        <v>-152</v>
      </c>
      <c r="D50" s="8" t="n">
        <v>-150.2</v>
      </c>
    </row>
    <row r="51" spans="1:6">
      <c r="A51" s="4" t="s">
        <v>49</v>
      </c>
      <c r="B51" s="8" t="n">
        <v>-618.7</v>
      </c>
      <c r="D51" s="8" t="n">
        <v>-613.8</v>
      </c>
    </row>
    <row r="52" spans="1:6">
      <c r="A52" s="4" t="s">
        <v>60</v>
      </c>
      <c r="B52" s="8" t="n">
        <v>-2623.6</v>
      </c>
      <c r="D52" s="8" t="n">
        <v>-2622.5</v>
      </c>
    </row>
    <row r="53" spans="1:6">
      <c r="A53" s="4" t="s">
        <v>61</v>
      </c>
      <c r="B53" s="8" t="n">
        <v>-3242.3</v>
      </c>
      <c r="D53" s="8" t="n">
        <v>-3236.3</v>
      </c>
    </row>
    <row r="54" spans="1:6">
      <c r="A54" s="4" t="s">
        <v>548</v>
      </c>
    </row>
    <row r="55" spans="1:6">
      <c r="A55" s="3" t="s">
        <v>546</v>
      </c>
    </row>
    <row r="56" spans="1:6">
      <c r="A56" s="4" t="s">
        <v>337</v>
      </c>
      <c r="B56" s="8" t="n">
        <v>466.7</v>
      </c>
      <c r="D56" s="8" t="n">
        <v>463.6</v>
      </c>
    </row>
    <row r="57" spans="1:6">
      <c r="A57" s="4" t="s">
        <v>30</v>
      </c>
      <c r="B57" s="8" t="n">
        <v>8.1</v>
      </c>
      <c r="D57" s="8" t="n">
        <v>7.3</v>
      </c>
    </row>
    <row r="58" spans="1:6">
      <c r="A58" s="4" t="s">
        <v>31</v>
      </c>
      <c r="B58" s="8" t="n">
        <v>474.8</v>
      </c>
      <c r="D58" s="8" t="n">
        <v>470.9</v>
      </c>
    </row>
    <row r="59" spans="1:6">
      <c r="A59" s="4" t="s">
        <v>32</v>
      </c>
      <c r="B59" s="5" t="n">
        <v>3</v>
      </c>
      <c r="D59" s="8" t="n">
        <v>3.3</v>
      </c>
    </row>
    <row r="60" spans="1:6">
      <c r="A60" s="4" t="s">
        <v>35</v>
      </c>
      <c r="B60" s="8" t="n">
        <v>1204.7</v>
      </c>
      <c r="D60" s="8" t="n">
        <v>1186.9</v>
      </c>
    </row>
    <row r="61" spans="1:6">
      <c r="A61" s="4" t="s">
        <v>36</v>
      </c>
      <c r="B61" s="8" t="n">
        <v>2780.8</v>
      </c>
      <c r="D61" s="8" t="n">
        <v>2777.8</v>
      </c>
    </row>
    <row r="62" spans="1:6">
      <c r="A62" s="4" t="s">
        <v>37</v>
      </c>
      <c r="B62" s="8" t="n">
        <v>4463.3</v>
      </c>
      <c r="D62" s="8" t="n">
        <v>4438.9</v>
      </c>
    </row>
    <row r="63" spans="1:6">
      <c r="A63" s="4" t="s">
        <v>40</v>
      </c>
      <c r="B63" s="8" t="n">
        <v>197.5</v>
      </c>
      <c r="D63" s="8" t="n">
        <v>196.6</v>
      </c>
    </row>
    <row r="64" spans="1:6">
      <c r="A64" s="4" t="s">
        <v>41</v>
      </c>
      <c r="B64" s="8" t="n">
        <v>4.2</v>
      </c>
      <c r="D64" s="8" t="n">
        <v>3.9</v>
      </c>
    </row>
    <row r="65" spans="1:6">
      <c r="A65" s="4" t="s">
        <v>42</v>
      </c>
      <c r="B65" s="5" t="n">
        <v>1</v>
      </c>
      <c r="D65" s="5" t="n">
        <v>1</v>
      </c>
    </row>
    <row r="66" spans="1:6">
      <c r="A66" s="4" t="s">
        <v>45</v>
      </c>
      <c r="B66" s="8" t="n">
        <v>202.7</v>
      </c>
      <c r="D66" s="8" t="n">
        <v>201.5</v>
      </c>
    </row>
    <row r="67" spans="1:6">
      <c r="A67" s="4" t="s">
        <v>46</v>
      </c>
      <c r="B67" s="8" t="n">
        <v>1766.2</v>
      </c>
      <c r="D67" s="8" t="n">
        <v>1809.4</v>
      </c>
    </row>
    <row r="68" spans="1:6">
      <c r="A68" s="4" t="s">
        <v>49</v>
      </c>
      <c r="B68" s="8" t="n">
        <v>1968.9</v>
      </c>
      <c r="D68" s="8" t="n">
        <v>2010.9</v>
      </c>
    </row>
    <row r="69" spans="1:6">
      <c r="A69" s="4" t="s">
        <v>60</v>
      </c>
      <c r="B69" s="8" t="n">
        <v>2494.4</v>
      </c>
      <c r="D69" s="5" t="n">
        <v>2428</v>
      </c>
    </row>
    <row r="70" spans="1:6">
      <c r="A70" s="4" t="s">
        <v>61</v>
      </c>
      <c r="B70" s="8" t="n">
        <v>4463.3</v>
      </c>
      <c r="D70" s="8" t="n">
        <v>4438.9</v>
      </c>
    </row>
    <row r="71" spans="1:6">
      <c r="A71" s="4" t="s">
        <v>549</v>
      </c>
    </row>
    <row r="72" spans="1:6">
      <c r="A72" s="3" t="s">
        <v>546</v>
      </c>
    </row>
    <row r="73" spans="1:6">
      <c r="A73" s="4" t="s">
        <v>27</v>
      </c>
      <c r="D73" s="8" t="n">
        <v>14.8</v>
      </c>
      <c r="E73" s="8" t="n">
        <v>1.5</v>
      </c>
      <c r="F73" s="8" t="n">
        <v>9.4</v>
      </c>
    </row>
    <row r="74" spans="1:6">
      <c r="A74" s="4" t="s">
        <v>337</v>
      </c>
      <c r="B74" s="5" t="n">
        <v>444</v>
      </c>
      <c r="D74" s="8" t="n">
        <v>523.8</v>
      </c>
    </row>
    <row r="75" spans="1:6">
      <c r="A75" s="4" t="s">
        <v>29</v>
      </c>
      <c r="B75" s="8" t="n">
        <v>1878.3</v>
      </c>
      <c r="D75" s="5" t="n">
        <v>1935</v>
      </c>
    </row>
    <row r="76" spans="1:6">
      <c r="A76" s="4" t="s">
        <v>30</v>
      </c>
      <c r="B76" s="8" t="n">
        <v>17.7</v>
      </c>
      <c r="D76" s="8" t="n">
        <v>16.8</v>
      </c>
    </row>
    <row r="77" spans="1:6">
      <c r="A77" s="4" t="s">
        <v>31</v>
      </c>
      <c r="B77" s="5" t="n">
        <v>2340</v>
      </c>
      <c r="D77" s="8" t="n">
        <v>2490.4</v>
      </c>
    </row>
    <row r="78" spans="1:6">
      <c r="A78" s="4" t="s">
        <v>32</v>
      </c>
      <c r="B78" s="8" t="n">
        <v>997.7</v>
      </c>
      <c r="D78" s="8" t="n">
        <v>1032.9</v>
      </c>
    </row>
    <row r="79" spans="1:6">
      <c r="A79" s="4" t="s">
        <v>440</v>
      </c>
      <c r="B79" s="8" t="n">
        <v>1328.6</v>
      </c>
      <c r="D79" s="8" t="n">
        <v>1334.6</v>
      </c>
    </row>
    <row r="80" spans="1:6">
      <c r="A80" s="4" t="s">
        <v>36</v>
      </c>
      <c r="B80" s="8" t="n">
        <v>4.3</v>
      </c>
      <c r="D80" s="8" t="n">
        <v>4.6</v>
      </c>
    </row>
    <row r="81" spans="1:6">
      <c r="A81" s="4" t="s">
        <v>37</v>
      </c>
      <c r="B81" s="8" t="n">
        <v>4670.6</v>
      </c>
      <c r="D81" s="8" t="n">
        <v>4862.5</v>
      </c>
    </row>
    <row r="82" spans="1:6">
      <c r="A82" s="4" t="s">
        <v>39</v>
      </c>
      <c r="B82" s="8" t="n">
        <v>1203.1</v>
      </c>
      <c r="D82" s="8" t="n">
        <v>1272.4</v>
      </c>
    </row>
    <row r="83" spans="1:6">
      <c r="A83" s="4" t="s">
        <v>40</v>
      </c>
      <c r="B83" s="8" t="n">
        <v>558.8</v>
      </c>
      <c r="D83" s="8" t="n">
        <v>601.9</v>
      </c>
    </row>
    <row r="84" spans="1:6">
      <c r="A84" s="4" t="s">
        <v>41</v>
      </c>
      <c r="B84" s="8" t="n">
        <v>168.2</v>
      </c>
      <c r="D84" s="8" t="n">
        <v>194.4</v>
      </c>
    </row>
    <row r="85" spans="1:6">
      <c r="A85" s="4" t="s">
        <v>42</v>
      </c>
      <c r="B85" s="8" t="n">
        <v>180.5</v>
      </c>
      <c r="D85" s="8" t="n">
        <v>165.2</v>
      </c>
    </row>
    <row r="86" spans="1:6">
      <c r="A86" s="4" t="s">
        <v>43</v>
      </c>
      <c r="B86" s="8" t="n">
        <v>4.5</v>
      </c>
      <c r="D86" s="8" t="n">
        <v>5.5</v>
      </c>
    </row>
    <row r="87" spans="1:6">
      <c r="A87" s="4" t="s">
        <v>44</v>
      </c>
      <c r="B87" s="8" t="n">
        <v>0.7</v>
      </c>
      <c r="D87" s="8" t="n">
        <v>0.7</v>
      </c>
    </row>
    <row r="88" spans="1:6">
      <c r="A88" s="4" t="s">
        <v>45</v>
      </c>
      <c r="B88" s="8" t="n">
        <v>2115.8</v>
      </c>
      <c r="D88" s="8" t="n">
        <v>2240.1</v>
      </c>
    </row>
    <row r="89" spans="1:6">
      <c r="A89" s="4" t="s">
        <v>46</v>
      </c>
      <c r="B89" s="8" t="n">
        <v>170.6</v>
      </c>
      <c r="D89" s="8" t="n">
        <v>191.6</v>
      </c>
    </row>
    <row r="90" spans="1:6">
      <c r="A90" s="4" t="s">
        <v>47</v>
      </c>
      <c r="B90" s="8" t="n">
        <v>503.3</v>
      </c>
      <c r="D90" s="8" t="n">
        <v>480.1</v>
      </c>
    </row>
    <row r="91" spans="1:6">
      <c r="A91" s="4" t="s">
        <v>48</v>
      </c>
      <c r="B91" s="5" t="n">
        <v>64</v>
      </c>
      <c r="D91" s="8" t="n">
        <v>64.7</v>
      </c>
    </row>
    <row r="92" spans="1:6">
      <c r="A92" s="4" t="s">
        <v>49</v>
      </c>
      <c r="B92" s="8" t="n">
        <v>2853.7</v>
      </c>
      <c r="D92" s="8" t="n">
        <v>2976.5</v>
      </c>
    </row>
    <row r="93" spans="1:6">
      <c r="A93" s="4" t="s">
        <v>60</v>
      </c>
      <c r="B93" s="8" t="n">
        <v>1816.9</v>
      </c>
      <c r="D93" s="5" t="n">
        <v>1886</v>
      </c>
    </row>
    <row r="94" spans="1:6">
      <c r="A94" s="4" t="s">
        <v>61</v>
      </c>
      <c r="B94" s="8" t="n">
        <v>4670.6</v>
      </c>
      <c r="D94" s="8" t="n">
        <v>4862.5</v>
      </c>
    </row>
    <row r="95" spans="1:6">
      <c r="A95" s="4" t="s">
        <v>550</v>
      </c>
    </row>
    <row r="96" spans="1:6">
      <c r="A96" s="3" t="s">
        <v>546</v>
      </c>
    </row>
    <row r="97" spans="1:6">
      <c r="A97" s="4" t="s">
        <v>27</v>
      </c>
      <c r="B97" s="8" t="n">
        <v>52.8</v>
      </c>
      <c r="D97" s="8" t="n">
        <v>30.9</v>
      </c>
      <c r="E97" s="7" t="n">
        <v>70.7</v>
      </c>
      <c r="F97" s="7" t="n">
        <v>14.6</v>
      </c>
    </row>
    <row r="98" spans="1:6">
      <c r="A98" s="4" t="s">
        <v>337</v>
      </c>
      <c r="B98" s="8" t="n">
        <v>591.4</v>
      </c>
      <c r="D98" s="8" t="n">
        <v>431.1</v>
      </c>
    </row>
    <row r="99" spans="1:6">
      <c r="A99" s="4" t="s">
        <v>29</v>
      </c>
      <c r="B99" s="8" t="n">
        <v>2093.9</v>
      </c>
      <c r="D99" s="8" t="n">
        <v>2009.1</v>
      </c>
    </row>
    <row r="100" spans="1:6">
      <c r="A100" s="4" t="s">
        <v>30</v>
      </c>
      <c r="B100" s="8" t="n">
        <v>79.2</v>
      </c>
      <c r="D100" s="8" t="n">
        <v>57.7</v>
      </c>
    </row>
    <row r="101" spans="1:6">
      <c r="A101" s="4" t="s">
        <v>31</v>
      </c>
      <c r="B101" s="8" t="n">
        <v>2817.3</v>
      </c>
      <c r="D101" s="8" t="n">
        <v>2528.8</v>
      </c>
    </row>
    <row r="102" spans="1:6">
      <c r="A102" s="4" t="s">
        <v>32</v>
      </c>
      <c r="B102" s="8" t="n">
        <v>1172.8</v>
      </c>
      <c r="D102" s="8" t="n">
        <v>1072.4</v>
      </c>
    </row>
    <row r="103" spans="1:6">
      <c r="A103" s="4" t="s">
        <v>440</v>
      </c>
      <c r="B103" s="8" t="n">
        <v>884.6</v>
      </c>
      <c r="D103" s="8" t="n">
        <v>799.9</v>
      </c>
    </row>
    <row r="104" spans="1:6">
      <c r="A104" s="4" t="s">
        <v>35</v>
      </c>
      <c r="B104" s="8" t="n">
        <v>71.5</v>
      </c>
      <c r="D104" s="8" t="n">
        <v>69.7</v>
      </c>
    </row>
    <row r="105" spans="1:6">
      <c r="A105" s="4" t="s">
        <v>36</v>
      </c>
      <c r="B105" s="8" t="n">
        <v>5.2</v>
      </c>
      <c r="D105" s="8" t="n">
        <v>4.7</v>
      </c>
    </row>
    <row r="106" spans="1:6">
      <c r="A106" s="4" t="s">
        <v>37</v>
      </c>
      <c r="B106" s="8" t="n">
        <v>4951.4</v>
      </c>
      <c r="D106" s="8" t="n">
        <v>4475.5</v>
      </c>
    </row>
    <row r="107" spans="1:6">
      <c r="A107" s="4" t="s">
        <v>39</v>
      </c>
      <c r="B107" s="8" t="n">
        <v>1152.5</v>
      </c>
      <c r="D107" s="8" t="n">
        <v>1070.8</v>
      </c>
    </row>
    <row r="108" spans="1:6">
      <c r="A108" s="4" t="s">
        <v>40</v>
      </c>
      <c r="B108" s="8" t="n">
        <v>657.5</v>
      </c>
      <c r="D108" s="8" t="n">
        <v>620.1</v>
      </c>
    </row>
    <row r="109" spans="1:6">
      <c r="A109" s="4" t="s">
        <v>41</v>
      </c>
      <c r="B109" s="8" t="n">
        <v>548.1</v>
      </c>
      <c r="D109" s="8" t="n">
        <v>443.3</v>
      </c>
    </row>
    <row r="110" spans="1:6">
      <c r="A110" s="4" t="s">
        <v>42</v>
      </c>
      <c r="B110" s="8" t="n">
        <v>849.1</v>
      </c>
      <c r="D110" s="8" t="n">
        <v>820.9</v>
      </c>
    </row>
    <row r="111" spans="1:6">
      <c r="A111" s="4" t="s">
        <v>43</v>
      </c>
      <c r="B111" s="8" t="n">
        <v>79.8</v>
      </c>
      <c r="D111" s="8" t="n">
        <v>67.3</v>
      </c>
    </row>
    <row r="112" spans="1:6">
      <c r="A112" s="4" t="s">
        <v>45</v>
      </c>
      <c r="B112" s="5" t="n">
        <v>3287</v>
      </c>
      <c r="D112" s="8" t="n">
        <v>3022.4</v>
      </c>
    </row>
    <row r="113" spans="1:6">
      <c r="A113" s="4" t="s">
        <v>46</v>
      </c>
      <c r="B113" s="8" t="n">
        <v>352.1</v>
      </c>
      <c r="D113" s="8" t="n">
        <v>239.6</v>
      </c>
    </row>
    <row r="114" spans="1:6">
      <c r="A114" s="4" t="s">
        <v>47</v>
      </c>
      <c r="B114" s="8" t="n">
        <v>2.2</v>
      </c>
      <c r="D114" s="8" t="n">
        <v>1.4</v>
      </c>
    </row>
    <row r="115" spans="1:6">
      <c r="A115" s="4" t="s">
        <v>48</v>
      </c>
      <c r="B115" s="8" t="n">
        <v>503.4</v>
      </c>
      <c r="D115" s="8" t="n">
        <v>475.6</v>
      </c>
    </row>
    <row r="116" spans="1:6">
      <c r="A116" s="4" t="s">
        <v>49</v>
      </c>
      <c r="B116" s="8" t="n">
        <v>4144.7</v>
      </c>
      <c r="D116" s="5" t="n">
        <v>3739</v>
      </c>
    </row>
    <row r="117" spans="1:6">
      <c r="A117" s="4" t="s">
        <v>60</v>
      </c>
      <c r="B117" s="8" t="n">
        <v>806.7</v>
      </c>
      <c r="D117" s="8" t="n">
        <v>736.5</v>
      </c>
    </row>
    <row r="118" spans="1:6">
      <c r="A118" s="4" t="s">
        <v>61</v>
      </c>
      <c r="B118" s="7" t="n">
        <v>4951.4</v>
      </c>
      <c r="D118" s="7" t="n">
        <v>447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5</v>
      </c>
    </row>
    <row r="3" spans="1:3">
      <c r="A3" s="3" t="s">
        <v>552</v>
      </c>
    </row>
    <row r="4" spans="1:3">
      <c r="A4" s="4" t="s">
        <v>181</v>
      </c>
      <c r="B4" s="7" t="n">
        <v>5746.9</v>
      </c>
      <c r="C4" s="7" t="n">
        <v>5081.1</v>
      </c>
    </row>
    <row r="5" spans="1:3">
      <c r="A5" s="4" t="s">
        <v>342</v>
      </c>
      <c r="B5" s="8" t="n">
        <v>4882.5</v>
      </c>
      <c r="C5" s="8" t="n">
        <v>4306.8</v>
      </c>
    </row>
    <row r="6" spans="1:3">
      <c r="A6" s="4" t="s">
        <v>80</v>
      </c>
      <c r="B6" s="8" t="n">
        <v>864.4</v>
      </c>
      <c r="C6" s="8" t="n">
        <v>774.3</v>
      </c>
    </row>
    <row r="7" spans="1:3">
      <c r="A7" s="4" t="s">
        <v>81</v>
      </c>
      <c r="B7" s="8" t="n">
        <v>663.1</v>
      </c>
      <c r="C7" s="8" t="n">
        <v>601.7</v>
      </c>
    </row>
    <row r="8" spans="1:3">
      <c r="A8" s="4" t="s">
        <v>82</v>
      </c>
      <c r="B8" s="8" t="n">
        <v>25.6</v>
      </c>
      <c r="C8" s="8" t="n">
        <v>22.4</v>
      </c>
    </row>
    <row r="9" spans="1:3">
      <c r="A9" s="4" t="s">
        <v>83</v>
      </c>
      <c r="B9" s="8" t="n">
        <v>175.7</v>
      </c>
      <c r="C9" s="8" t="n">
        <v>150.2</v>
      </c>
    </row>
    <row r="10" spans="1:3">
      <c r="A10" s="4" t="s">
        <v>84</v>
      </c>
      <c r="B10" s="8" t="n">
        <v>-18.9</v>
      </c>
      <c r="C10" s="8" t="n">
        <v>-13.7</v>
      </c>
    </row>
    <row r="11" spans="1:3">
      <c r="A11" s="4" t="s">
        <v>85</v>
      </c>
      <c r="B11" s="8" t="n">
        <v>-29.8</v>
      </c>
      <c r="C11" s="5" t="n">
        <v>-25</v>
      </c>
    </row>
    <row r="12" spans="1:3">
      <c r="A12" s="4" t="s">
        <v>86</v>
      </c>
      <c r="B12" s="8" t="n">
        <v>17.3</v>
      </c>
      <c r="C12" s="8" t="n">
        <v>13.2</v>
      </c>
    </row>
    <row r="13" spans="1:3">
      <c r="A13" s="4" t="s">
        <v>87</v>
      </c>
      <c r="B13" s="8" t="n">
        <v>144.3</v>
      </c>
      <c r="C13" s="8" t="n">
        <v>124.7</v>
      </c>
    </row>
    <row r="14" spans="1:3">
      <c r="A14" s="4" t="s">
        <v>88</v>
      </c>
      <c r="B14" s="8" t="n">
        <v>-36.6</v>
      </c>
      <c r="C14" s="8" t="n">
        <v>-41.1</v>
      </c>
    </row>
    <row r="15" spans="1:3">
      <c r="A15" s="4" t="s">
        <v>89</v>
      </c>
      <c r="B15" s="8" t="n">
        <v>107.7</v>
      </c>
      <c r="C15" s="8" t="n">
        <v>83.59999999999999</v>
      </c>
    </row>
    <row r="16" spans="1:3">
      <c r="A16" s="4" t="s">
        <v>553</v>
      </c>
      <c r="B16" s="8" t="n">
        <v>0.1</v>
      </c>
      <c r="C16" s="8" t="n">
        <v>-0.6</v>
      </c>
    </row>
    <row r="17" spans="1:3">
      <c r="A17" s="4" t="s">
        <v>91</v>
      </c>
      <c r="B17" s="8" t="n">
        <v>107.8</v>
      </c>
      <c r="C17" s="5" t="n">
        <v>83</v>
      </c>
    </row>
    <row r="18" spans="1:3">
      <c r="A18" s="4" t="s">
        <v>112</v>
      </c>
      <c r="B18" s="8" t="n">
        <v>31.8</v>
      </c>
      <c r="C18" s="8" t="n">
        <v>26.1</v>
      </c>
    </row>
    <row r="19" spans="1:3">
      <c r="A19" s="4" t="s">
        <v>113</v>
      </c>
      <c r="B19" s="8" t="n">
        <v>139.6</v>
      </c>
      <c r="C19" s="8" t="n">
        <v>109.1</v>
      </c>
    </row>
    <row r="20" spans="1:3">
      <c r="A20" s="4" t="s">
        <v>114</v>
      </c>
      <c r="B20" s="8" t="n">
        <v>-0.3</v>
      </c>
      <c r="C20" s="8" t="n">
        <v>0.8</v>
      </c>
    </row>
    <row r="21" spans="1:3">
      <c r="A21" s="4" t="s">
        <v>115</v>
      </c>
      <c r="B21" s="8" t="n">
        <v>139.9</v>
      </c>
      <c r="C21" s="8" t="n">
        <v>108.3</v>
      </c>
    </row>
    <row r="22" spans="1:3">
      <c r="A22" s="4" t="s">
        <v>547</v>
      </c>
    </row>
    <row r="23" spans="1:3">
      <c r="A23" s="3" t="s">
        <v>552</v>
      </c>
    </row>
    <row r="24" spans="1:3">
      <c r="A24" s="4" t="s">
        <v>554</v>
      </c>
      <c r="B24" s="8" t="n">
        <v>-157.9</v>
      </c>
      <c r="C24" s="8" t="n">
        <v>-135.7</v>
      </c>
    </row>
    <row r="25" spans="1:3">
      <c r="A25" s="4" t="s">
        <v>87</v>
      </c>
      <c r="B25" s="8" t="n">
        <v>-157.9</v>
      </c>
      <c r="C25" s="8" t="n">
        <v>-135.7</v>
      </c>
    </row>
    <row r="26" spans="1:3">
      <c r="A26" s="4" t="s">
        <v>88</v>
      </c>
      <c r="B26" s="5" t="n">
        <v>40</v>
      </c>
      <c r="C26" s="8" t="n">
        <v>44.9</v>
      </c>
    </row>
    <row r="27" spans="1:3">
      <c r="A27" s="4" t="s">
        <v>89</v>
      </c>
      <c r="B27" s="8" t="n">
        <v>-117.9</v>
      </c>
      <c r="C27" s="8" t="n">
        <v>-90.8</v>
      </c>
    </row>
    <row r="28" spans="1:3">
      <c r="A28" s="4" t="s">
        <v>553</v>
      </c>
      <c r="B28" s="8" t="n">
        <v>-0.1</v>
      </c>
      <c r="C28" s="8" t="n">
        <v>0.6</v>
      </c>
    </row>
    <row r="29" spans="1:3">
      <c r="A29" s="4" t="s">
        <v>91</v>
      </c>
      <c r="B29" s="5" t="n">
        <v>-118</v>
      </c>
      <c r="C29" s="8" t="n">
        <v>-90.2</v>
      </c>
    </row>
    <row r="30" spans="1:3">
      <c r="A30" s="4" t="s">
        <v>112</v>
      </c>
      <c r="B30" s="8" t="n">
        <v>-31.5</v>
      </c>
      <c r="C30" s="8" t="n">
        <v>-23.5</v>
      </c>
    </row>
    <row r="31" spans="1:3">
      <c r="A31" s="4" t="s">
        <v>113</v>
      </c>
      <c r="B31" s="8" t="n">
        <v>-149.5</v>
      </c>
      <c r="C31" s="8" t="n">
        <v>-113.7</v>
      </c>
    </row>
    <row r="32" spans="1:3">
      <c r="A32" s="4" t="s">
        <v>114</v>
      </c>
      <c r="C32" s="8" t="n">
        <v>-0.4</v>
      </c>
    </row>
    <row r="33" spans="1:3">
      <c r="A33" s="4" t="s">
        <v>115</v>
      </c>
      <c r="B33" s="8" t="n">
        <v>-149.5</v>
      </c>
      <c r="C33" s="8" t="n">
        <v>-113.3</v>
      </c>
    </row>
    <row r="34" spans="1:3">
      <c r="A34" s="4" t="s">
        <v>555</v>
      </c>
    </row>
    <row r="35" spans="1:3">
      <c r="A35" s="3" t="s">
        <v>552</v>
      </c>
    </row>
    <row r="36" spans="1:3">
      <c r="A36" s="4" t="s">
        <v>81</v>
      </c>
      <c r="B36" s="8" t="n">
        <v>6.5</v>
      </c>
      <c r="C36" s="5" t="n">
        <v>6</v>
      </c>
    </row>
    <row r="37" spans="1:3">
      <c r="A37" s="4" t="s">
        <v>82</v>
      </c>
      <c r="B37" s="8" t="n">
        <v>0.4</v>
      </c>
      <c r="C37" s="8" t="n">
        <v>0.4</v>
      </c>
    </row>
    <row r="38" spans="1:3">
      <c r="A38" s="4" t="s">
        <v>83</v>
      </c>
      <c r="B38" s="8" t="n">
        <v>-6.9</v>
      </c>
      <c r="C38" s="8" t="n">
        <v>-6.4</v>
      </c>
    </row>
    <row r="39" spans="1:3">
      <c r="A39" s="4" t="s">
        <v>84</v>
      </c>
      <c r="B39" s="8" t="n">
        <v>-1.6</v>
      </c>
      <c r="C39" s="5" t="n">
        <v>-1</v>
      </c>
    </row>
    <row r="40" spans="1:3">
      <c r="A40" s="4" t="s">
        <v>85</v>
      </c>
      <c r="B40" s="8" t="n">
        <v>-20.8</v>
      </c>
      <c r="C40" s="8" t="n">
        <v>-16.5</v>
      </c>
    </row>
    <row r="41" spans="1:3">
      <c r="A41" s="4" t="s">
        <v>86</v>
      </c>
      <c r="B41" s="5" t="n">
        <v>16</v>
      </c>
      <c r="C41" s="8" t="n">
        <v>12.5</v>
      </c>
    </row>
    <row r="42" spans="1:3">
      <c r="A42" s="4" t="s">
        <v>554</v>
      </c>
      <c r="B42" s="8" t="n">
        <v>157.9</v>
      </c>
      <c r="C42" s="8" t="n">
        <v>135.7</v>
      </c>
    </row>
    <row r="43" spans="1:3">
      <c r="A43" s="4" t="s">
        <v>87</v>
      </c>
      <c r="B43" s="8" t="n">
        <v>144.6</v>
      </c>
      <c r="C43" s="8" t="n">
        <v>124.3</v>
      </c>
    </row>
    <row r="44" spans="1:3">
      <c r="A44" s="4" t="s">
        <v>88</v>
      </c>
      <c r="B44" s="8" t="n">
        <v>-36.6</v>
      </c>
      <c r="C44" s="8" t="n">
        <v>-41.1</v>
      </c>
    </row>
    <row r="45" spans="1:3">
      <c r="A45" s="4" t="s">
        <v>89</v>
      </c>
      <c r="B45" s="5" t="n">
        <v>108</v>
      </c>
      <c r="C45" s="8" t="n">
        <v>83.2</v>
      </c>
    </row>
    <row r="46" spans="1:3">
      <c r="A46" s="4" t="s">
        <v>553</v>
      </c>
      <c r="B46" s="8" t="n">
        <v>0.1</v>
      </c>
      <c r="C46" s="8" t="n">
        <v>-0.6</v>
      </c>
    </row>
    <row r="47" spans="1:3">
      <c r="A47" s="4" t="s">
        <v>91</v>
      </c>
      <c r="B47" s="8" t="n">
        <v>108.1</v>
      </c>
      <c r="C47" s="8" t="n">
        <v>82.59999999999999</v>
      </c>
    </row>
    <row r="48" spans="1:3">
      <c r="A48" s="4" t="s">
        <v>112</v>
      </c>
      <c r="B48" s="8" t="n">
        <v>31.8</v>
      </c>
      <c r="C48" s="8" t="n">
        <v>26.1</v>
      </c>
    </row>
    <row r="49" spans="1:3">
      <c r="A49" s="4" t="s">
        <v>113</v>
      </c>
      <c r="B49" s="8" t="n">
        <v>139.9</v>
      </c>
      <c r="C49" s="8" t="n">
        <v>108.7</v>
      </c>
    </row>
    <row r="50" spans="1:3">
      <c r="A50" s="4" t="s">
        <v>114</v>
      </c>
      <c r="C50" s="8" t="n">
        <v>0.4</v>
      </c>
    </row>
    <row r="51" spans="1:3">
      <c r="A51" s="4" t="s">
        <v>115</v>
      </c>
      <c r="B51" s="8" t="n">
        <v>139.9</v>
      </c>
      <c r="C51" s="8" t="n">
        <v>108.3</v>
      </c>
    </row>
    <row r="52" spans="1:3">
      <c r="A52" s="4" t="s">
        <v>556</v>
      </c>
    </row>
    <row r="53" spans="1:3">
      <c r="A53" s="3" t="s">
        <v>552</v>
      </c>
    </row>
    <row r="54" spans="1:3">
      <c r="A54" s="4" t="s">
        <v>181</v>
      </c>
      <c r="B54" s="8" t="n">
        <v>2856.5</v>
      </c>
      <c r="C54" s="8" t="n">
        <v>2667.9</v>
      </c>
    </row>
    <row r="55" spans="1:3">
      <c r="A55" s="4" t="s">
        <v>342</v>
      </c>
      <c r="B55" s="8" t="n">
        <v>2395.2</v>
      </c>
      <c r="C55" s="8" t="n">
        <v>2231.2</v>
      </c>
    </row>
    <row r="56" spans="1:3">
      <c r="A56" s="4" t="s">
        <v>80</v>
      </c>
      <c r="B56" s="8" t="n">
        <v>461.3</v>
      </c>
      <c r="C56" s="8" t="n">
        <v>436.7</v>
      </c>
    </row>
    <row r="57" spans="1:3">
      <c r="A57" s="4" t="s">
        <v>81</v>
      </c>
      <c r="B57" s="5" t="n">
        <v>343</v>
      </c>
      <c r="C57" s="8" t="n">
        <v>338.4</v>
      </c>
    </row>
    <row r="58" spans="1:3">
      <c r="A58" s="4" t="s">
        <v>82</v>
      </c>
      <c r="B58" s="8" t="n">
        <v>13.6</v>
      </c>
      <c r="C58" s="8" t="n">
        <v>12.7</v>
      </c>
    </row>
    <row r="59" spans="1:3">
      <c r="A59" s="4" t="s">
        <v>83</v>
      </c>
      <c r="B59" s="8" t="n">
        <v>104.7</v>
      </c>
      <c r="C59" s="8" t="n">
        <v>85.59999999999999</v>
      </c>
    </row>
    <row r="60" spans="1:3">
      <c r="A60" s="4" t="s">
        <v>84</v>
      </c>
      <c r="B60" s="8" t="n">
        <v>-11.3</v>
      </c>
      <c r="C60" s="8" t="n">
        <v>-8.4</v>
      </c>
    </row>
    <row r="61" spans="1:3">
      <c r="A61" s="4" t="s">
        <v>85</v>
      </c>
      <c r="B61" s="8" t="n">
        <v>-1.9</v>
      </c>
      <c r="C61" s="8" t="n">
        <v>-2.1</v>
      </c>
    </row>
    <row r="62" spans="1:3">
      <c r="A62" s="4" t="s">
        <v>87</v>
      </c>
      <c r="B62" s="8" t="n">
        <v>91.5</v>
      </c>
      <c r="C62" s="8" t="n">
        <v>75.09999999999999</v>
      </c>
    </row>
    <row r="63" spans="1:3">
      <c r="A63" s="4" t="s">
        <v>88</v>
      </c>
      <c r="B63" s="8" t="n">
        <v>-25.2</v>
      </c>
      <c r="C63" s="8" t="n">
        <v>-32.6</v>
      </c>
    </row>
    <row r="64" spans="1:3">
      <c r="A64" s="4" t="s">
        <v>89</v>
      </c>
      <c r="B64" s="8" t="n">
        <v>66.3</v>
      </c>
      <c r="C64" s="8" t="n">
        <v>42.5</v>
      </c>
    </row>
    <row r="65" spans="1:3">
      <c r="A65" s="4" t="s">
        <v>553</v>
      </c>
      <c r="B65" s="8" t="n">
        <v>0.1</v>
      </c>
      <c r="C65" s="8" t="n">
        <v>-0.6</v>
      </c>
    </row>
    <row r="66" spans="1:3">
      <c r="A66" s="4" t="s">
        <v>91</v>
      </c>
      <c r="B66" s="8" t="n">
        <v>66.40000000000001</v>
      </c>
      <c r="C66" s="8" t="n">
        <v>41.9</v>
      </c>
    </row>
    <row r="67" spans="1:3">
      <c r="A67" s="4" t="s">
        <v>113</v>
      </c>
      <c r="B67" s="8" t="n">
        <v>66.40000000000001</v>
      </c>
      <c r="C67" s="8" t="n">
        <v>41.9</v>
      </c>
    </row>
    <row r="68" spans="1:3">
      <c r="A68" s="4" t="s">
        <v>115</v>
      </c>
      <c r="B68" s="8" t="n">
        <v>66.40000000000001</v>
      </c>
      <c r="C68" s="8" t="n">
        <v>41.9</v>
      </c>
    </row>
    <row r="69" spans="1:3">
      <c r="A69" s="4" t="s">
        <v>557</v>
      </c>
    </row>
    <row r="70" spans="1:3">
      <c r="A70" s="3" t="s">
        <v>552</v>
      </c>
    </row>
    <row r="71" spans="1:3">
      <c r="A71" s="4" t="s">
        <v>181</v>
      </c>
      <c r="B71" s="8" t="n">
        <v>2890.4</v>
      </c>
      <c r="C71" s="8" t="n">
        <v>2413.2</v>
      </c>
    </row>
    <row r="72" spans="1:3">
      <c r="A72" s="4" t="s">
        <v>342</v>
      </c>
      <c r="B72" s="8" t="n">
        <v>2487.3</v>
      </c>
      <c r="C72" s="8" t="n">
        <v>2075.6</v>
      </c>
    </row>
    <row r="73" spans="1:3">
      <c r="A73" s="4" t="s">
        <v>80</v>
      </c>
      <c r="B73" s="8" t="n">
        <v>403.1</v>
      </c>
      <c r="C73" s="8" t="n">
        <v>337.6</v>
      </c>
    </row>
    <row r="74" spans="1:3">
      <c r="A74" s="4" t="s">
        <v>81</v>
      </c>
      <c r="B74" s="8" t="n">
        <v>313.6</v>
      </c>
      <c r="C74" s="8" t="n">
        <v>257.3</v>
      </c>
    </row>
    <row r="75" spans="1:3">
      <c r="A75" s="4" t="s">
        <v>82</v>
      </c>
      <c r="B75" s="8" t="n">
        <v>11.6</v>
      </c>
      <c r="C75" s="8" t="n">
        <v>9.300000000000001</v>
      </c>
    </row>
    <row r="76" spans="1:3">
      <c r="A76" s="4" t="s">
        <v>83</v>
      </c>
      <c r="B76" s="8" t="n">
        <v>77.90000000000001</v>
      </c>
      <c r="C76" s="5" t="n">
        <v>71</v>
      </c>
    </row>
    <row r="77" spans="1:3">
      <c r="A77" s="4" t="s">
        <v>84</v>
      </c>
      <c r="B77" s="5" t="n">
        <v>-6</v>
      </c>
      <c r="C77" s="8" t="n">
        <v>-4.3</v>
      </c>
    </row>
    <row r="78" spans="1:3">
      <c r="A78" s="4" t="s">
        <v>85</v>
      </c>
      <c r="B78" s="8" t="n">
        <v>-7.1</v>
      </c>
      <c r="C78" s="8" t="n">
        <v>-6.4</v>
      </c>
    </row>
    <row r="79" spans="1:3">
      <c r="A79" s="4" t="s">
        <v>86</v>
      </c>
      <c r="B79" s="8" t="n">
        <v>1.3</v>
      </c>
      <c r="C79" s="8" t="n">
        <v>0.7</v>
      </c>
    </row>
    <row r="80" spans="1:3">
      <c r="A80" s="4" t="s">
        <v>87</v>
      </c>
      <c r="B80" s="8" t="n">
        <v>66.09999999999999</v>
      </c>
      <c r="C80" s="5" t="n">
        <v>61</v>
      </c>
    </row>
    <row r="81" spans="1:3">
      <c r="A81" s="4" t="s">
        <v>88</v>
      </c>
      <c r="B81" s="8" t="n">
        <v>-14.8</v>
      </c>
      <c r="C81" s="8" t="n">
        <v>-12.3</v>
      </c>
    </row>
    <row r="82" spans="1:3">
      <c r="A82" s="4" t="s">
        <v>89</v>
      </c>
      <c r="B82" s="8" t="n">
        <v>51.3</v>
      </c>
      <c r="C82" s="8" t="n">
        <v>48.7</v>
      </c>
    </row>
    <row r="83" spans="1:3">
      <c r="A83" s="4" t="s">
        <v>91</v>
      </c>
      <c r="B83" s="8" t="n">
        <v>51.3</v>
      </c>
      <c r="C83" s="8" t="n">
        <v>48.7</v>
      </c>
    </row>
    <row r="84" spans="1:3">
      <c r="A84" s="4" t="s">
        <v>112</v>
      </c>
      <c r="B84" s="8" t="n">
        <v>31.5</v>
      </c>
      <c r="C84" s="8" t="n">
        <v>23.5</v>
      </c>
    </row>
    <row r="85" spans="1:3">
      <c r="A85" s="4" t="s">
        <v>113</v>
      </c>
      <c r="B85" s="8" t="n">
        <v>82.8</v>
      </c>
      <c r="C85" s="8" t="n">
        <v>72.2</v>
      </c>
    </row>
    <row r="86" spans="1:3">
      <c r="A86" s="4" t="s">
        <v>114</v>
      </c>
      <c r="B86" s="8" t="n">
        <v>-0.3</v>
      </c>
      <c r="C86" s="8" t="n">
        <v>0.8</v>
      </c>
    </row>
    <row r="87" spans="1:3">
      <c r="A87" s="4" t="s">
        <v>115</v>
      </c>
      <c r="B87" s="7" t="n">
        <v>83.09999999999999</v>
      </c>
      <c r="C87" s="7" t="n">
        <v>71.4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5</v>
      </c>
    </row>
    <row r="3" spans="1:3">
      <c r="A3" s="3" t="s">
        <v>559</v>
      </c>
    </row>
    <row r="4" spans="1:3">
      <c r="A4" s="4" t="s">
        <v>560</v>
      </c>
      <c r="B4" s="7" t="n">
        <v>174.8</v>
      </c>
      <c r="C4" s="7" t="n">
        <v>198.6</v>
      </c>
    </row>
    <row r="5" spans="1:3">
      <c r="A5" s="3" t="s">
        <v>561</v>
      </c>
    </row>
    <row r="6" spans="1:3">
      <c r="A6" s="4" t="s">
        <v>128</v>
      </c>
      <c r="B6" s="8" t="n">
        <v>-64.7</v>
      </c>
      <c r="C6" s="8" t="n">
        <v>-36.9</v>
      </c>
    </row>
    <row r="7" spans="1:3">
      <c r="A7" s="4" t="s">
        <v>129</v>
      </c>
      <c r="B7" s="8" t="n">
        <v>58.4</v>
      </c>
      <c r="C7" s="5" t="n">
        <v>9</v>
      </c>
    </row>
    <row r="8" spans="1:3">
      <c r="A8" s="4" t="s">
        <v>562</v>
      </c>
      <c r="B8" s="8" t="n">
        <v>-156.5</v>
      </c>
      <c r="C8" s="8" t="n">
        <v>-314.2</v>
      </c>
    </row>
    <row r="9" spans="1:3">
      <c r="A9" s="4" t="s">
        <v>125</v>
      </c>
      <c r="B9" s="8" t="n">
        <v>-6.3</v>
      </c>
    </row>
    <row r="10" spans="1:3">
      <c r="A10" s="4" t="s">
        <v>131</v>
      </c>
      <c r="B10" s="8" t="n">
        <v>-169.1</v>
      </c>
      <c r="C10" s="8" t="n">
        <v>-342.1</v>
      </c>
    </row>
    <row r="11" spans="1:3">
      <c r="A11" s="3" t="s">
        <v>563</v>
      </c>
    </row>
    <row r="12" spans="1:3">
      <c r="A12" s="4" t="s">
        <v>564</v>
      </c>
      <c r="B12" s="8" t="n">
        <v>84.59999999999999</v>
      </c>
      <c r="C12" s="8" t="n">
        <v>153.1</v>
      </c>
    </row>
    <row r="13" spans="1:3">
      <c r="A13" s="4" t="s">
        <v>136</v>
      </c>
      <c r="B13" s="8" t="n">
        <v>-4.8</v>
      </c>
      <c r="C13" s="5" t="n">
        <v>63</v>
      </c>
    </row>
    <row r="14" spans="1:3">
      <c r="A14" s="4" t="s">
        <v>137</v>
      </c>
      <c r="B14" s="5" t="n">
        <v>-50</v>
      </c>
      <c r="C14" s="8" t="n">
        <v>-2.7</v>
      </c>
    </row>
    <row r="15" spans="1:3">
      <c r="A15" s="4" t="s">
        <v>138</v>
      </c>
      <c r="B15" s="8" t="n">
        <v>-29.2</v>
      </c>
      <c r="C15" s="8" t="n">
        <v>-25.6</v>
      </c>
    </row>
    <row r="16" spans="1:3">
      <c r="A16" s="4" t="s">
        <v>139</v>
      </c>
      <c r="B16" s="8" t="n">
        <v>0.6</v>
      </c>
      <c r="C16" s="8" t="n">
        <v>187.8</v>
      </c>
    </row>
    <row r="17" spans="1:3">
      <c r="A17" s="4" t="s">
        <v>144</v>
      </c>
      <c r="B17" s="8" t="n">
        <v>0.1</v>
      </c>
      <c r="C17" s="8" t="n">
        <v>2.5</v>
      </c>
    </row>
    <row r="18" spans="1:3">
      <c r="A18" s="4" t="s">
        <v>145</v>
      </c>
      <c r="B18" s="8" t="n">
        <v>0.7</v>
      </c>
      <c r="C18" s="8" t="n">
        <v>1.4</v>
      </c>
    </row>
    <row r="19" spans="1:3">
      <c r="A19" s="4" t="s">
        <v>146</v>
      </c>
      <c r="B19" s="8" t="n">
        <v>7.1</v>
      </c>
      <c r="C19" s="8" t="n">
        <v>48.2</v>
      </c>
    </row>
    <row r="20" spans="1:3">
      <c r="A20" s="4" t="s">
        <v>147</v>
      </c>
      <c r="B20" s="8" t="n">
        <v>45.7</v>
      </c>
      <c r="C20" s="5" t="n">
        <v>24</v>
      </c>
    </row>
    <row r="21" spans="1:3">
      <c r="A21" s="4" t="s">
        <v>148</v>
      </c>
      <c r="B21" s="8" t="n">
        <v>52.8</v>
      </c>
      <c r="C21" s="8" t="n">
        <v>72.2</v>
      </c>
    </row>
    <row r="22" spans="1:3">
      <c r="A22" s="4" t="s">
        <v>555</v>
      </c>
    </row>
    <row r="23" spans="1:3">
      <c r="A23" s="3" t="s">
        <v>559</v>
      </c>
    </row>
    <row r="24" spans="1:3">
      <c r="A24" s="4" t="s">
        <v>560</v>
      </c>
      <c r="B24" s="5" t="n">
        <v>-23</v>
      </c>
      <c r="C24" s="8" t="n">
        <v>-17.1</v>
      </c>
    </row>
    <row r="25" spans="1:3">
      <c r="A25" s="3" t="s">
        <v>561</v>
      </c>
    </row>
    <row r="26" spans="1:3">
      <c r="A26" s="4" t="s">
        <v>128</v>
      </c>
      <c r="B26" s="8" t="n">
        <v>-1.1</v>
      </c>
      <c r="C26" s="8" t="n">
        <v>-0.4</v>
      </c>
    </row>
    <row r="27" spans="1:3">
      <c r="A27" s="4" t="s">
        <v>125</v>
      </c>
      <c r="B27" s="8" t="n">
        <v>-1.6</v>
      </c>
    </row>
    <row r="28" spans="1:3">
      <c r="A28" s="4" t="s">
        <v>131</v>
      </c>
      <c r="B28" s="8" t="n">
        <v>-2.7</v>
      </c>
      <c r="C28" s="8" t="n">
        <v>-0.4</v>
      </c>
    </row>
    <row r="29" spans="1:3">
      <c r="A29" s="3" t="s">
        <v>563</v>
      </c>
    </row>
    <row r="30" spans="1:3">
      <c r="A30" s="4" t="s">
        <v>564</v>
      </c>
      <c r="B30" s="5" t="n">
        <v>-44</v>
      </c>
      <c r="C30" s="5" t="n">
        <v>47</v>
      </c>
    </row>
    <row r="31" spans="1:3">
      <c r="A31" s="4" t="s">
        <v>136</v>
      </c>
      <c r="B31" s="5" t="n">
        <v>1</v>
      </c>
      <c r="C31" s="8" t="n">
        <v>-1.2</v>
      </c>
    </row>
    <row r="32" spans="1:3">
      <c r="A32" s="4" t="s">
        <v>137</v>
      </c>
      <c r="B32" s="5" t="n">
        <v>-50</v>
      </c>
      <c r="C32" s="8" t="n">
        <v>-2.7</v>
      </c>
    </row>
    <row r="33" spans="1:3">
      <c r="A33" s="4" t="s">
        <v>138</v>
      </c>
      <c r="B33" s="8" t="n">
        <v>-29.2</v>
      </c>
      <c r="C33" s="8" t="n">
        <v>-25.6</v>
      </c>
    </row>
    <row r="34" spans="1:3">
      <c r="A34" s="4" t="s">
        <v>565</v>
      </c>
      <c r="B34" s="8" t="n">
        <v>147.9</v>
      </c>
    </row>
    <row r="35" spans="1:3">
      <c r="A35" s="4" t="s">
        <v>139</v>
      </c>
      <c r="B35" s="8" t="n">
        <v>25.7</v>
      </c>
      <c r="C35" s="8" t="n">
        <v>17.5</v>
      </c>
    </row>
    <row r="36" spans="1:3">
      <c r="A36" s="4" t="s">
        <v>556</v>
      </c>
    </row>
    <row r="37" spans="1:3">
      <c r="A37" s="3" t="s">
        <v>559</v>
      </c>
    </row>
    <row r="38" spans="1:3">
      <c r="A38" s="4" t="s">
        <v>560</v>
      </c>
      <c r="B38" s="5" t="n">
        <v>137</v>
      </c>
      <c r="C38" s="8" t="n">
        <v>127.1</v>
      </c>
    </row>
    <row r="39" spans="1:3">
      <c r="A39" s="3" t="s">
        <v>561</v>
      </c>
    </row>
    <row r="40" spans="1:3">
      <c r="A40" s="4" t="s">
        <v>128</v>
      </c>
      <c r="B40" s="8" t="n">
        <v>-38.6</v>
      </c>
      <c r="C40" s="8" t="n">
        <v>-20.1</v>
      </c>
    </row>
    <row r="41" spans="1:3">
      <c r="A41" s="4" t="s">
        <v>129</v>
      </c>
      <c r="B41" s="8" t="n">
        <v>55.9</v>
      </c>
      <c r="C41" s="5" t="n">
        <v>9</v>
      </c>
    </row>
    <row r="42" spans="1:3">
      <c r="A42" s="4" t="s">
        <v>562</v>
      </c>
      <c r="C42" s="8" t="n">
        <v>-199.2</v>
      </c>
    </row>
    <row r="43" spans="1:3">
      <c r="A43" s="4" t="s">
        <v>131</v>
      </c>
      <c r="B43" s="8" t="n">
        <v>17.3</v>
      </c>
      <c r="C43" s="8" t="n">
        <v>-210.3</v>
      </c>
    </row>
    <row r="44" spans="1:3">
      <c r="A44" s="3" t="s">
        <v>563</v>
      </c>
    </row>
    <row r="45" spans="1:3">
      <c r="A45" s="4" t="s">
        <v>564</v>
      </c>
      <c r="B45" s="8" t="n">
        <v>9.300000000000001</v>
      </c>
      <c r="C45" s="8" t="n">
        <v>12.7</v>
      </c>
    </row>
    <row r="46" spans="1:3">
      <c r="A46" s="4" t="s">
        <v>136</v>
      </c>
      <c r="B46" s="8" t="n">
        <v>-43.2</v>
      </c>
      <c r="C46" s="8" t="n">
        <v>59.4</v>
      </c>
    </row>
    <row r="47" spans="1:3">
      <c r="A47" s="4" t="s">
        <v>565</v>
      </c>
      <c r="B47" s="8" t="n">
        <v>-135.3</v>
      </c>
      <c r="C47" s="8" t="n">
        <v>0.7</v>
      </c>
    </row>
    <row r="48" spans="1:3">
      <c r="A48" s="4" t="s">
        <v>139</v>
      </c>
      <c r="B48" s="8" t="n">
        <v>-169.2</v>
      </c>
      <c r="C48" s="8" t="n">
        <v>72.8</v>
      </c>
    </row>
    <row r="49" spans="1:3">
      <c r="A49" s="4" t="s">
        <v>144</v>
      </c>
      <c r="B49" s="8" t="n">
        <v>0.1</v>
      </c>
      <c r="C49" s="8" t="n">
        <v>2.5</v>
      </c>
    </row>
    <row r="50" spans="1:3">
      <c r="A50" s="4" t="s">
        <v>146</v>
      </c>
      <c r="B50" s="8" t="n">
        <v>-14.8</v>
      </c>
      <c r="C50" s="8" t="n">
        <v>-7.9</v>
      </c>
    </row>
    <row r="51" spans="1:3">
      <c r="A51" s="4" t="s">
        <v>147</v>
      </c>
      <c r="B51" s="8" t="n">
        <v>14.8</v>
      </c>
      <c r="C51" s="8" t="n">
        <v>9.4</v>
      </c>
    </row>
    <row r="52" spans="1:3">
      <c r="A52" s="4" t="s">
        <v>148</v>
      </c>
      <c r="C52" s="8" t="n">
        <v>1.5</v>
      </c>
    </row>
    <row r="53" spans="1:3">
      <c r="A53" s="4" t="s">
        <v>557</v>
      </c>
    </row>
    <row r="54" spans="1:3">
      <c r="A54" s="3" t="s">
        <v>559</v>
      </c>
    </row>
    <row r="55" spans="1:3">
      <c r="A55" s="4" t="s">
        <v>560</v>
      </c>
      <c r="B55" s="8" t="n">
        <v>60.8</v>
      </c>
      <c r="C55" s="8" t="n">
        <v>88.59999999999999</v>
      </c>
    </row>
    <row r="56" spans="1:3">
      <c r="A56" s="3" t="s">
        <v>561</v>
      </c>
    </row>
    <row r="57" spans="1:3">
      <c r="A57" s="4" t="s">
        <v>128</v>
      </c>
      <c r="B57" s="5" t="n">
        <v>-25</v>
      </c>
      <c r="C57" s="8" t="n">
        <v>-16.4</v>
      </c>
    </row>
    <row r="58" spans="1:3">
      <c r="A58" s="4" t="s">
        <v>129</v>
      </c>
      <c r="B58" s="8" t="n">
        <v>2.5</v>
      </c>
    </row>
    <row r="59" spans="1:3">
      <c r="A59" s="4" t="s">
        <v>562</v>
      </c>
      <c r="B59" s="8" t="n">
        <v>-156.5</v>
      </c>
      <c r="C59" s="5" t="n">
        <v>-115</v>
      </c>
    </row>
    <row r="60" spans="1:3">
      <c r="A60" s="4" t="s">
        <v>125</v>
      </c>
      <c r="B60" s="8" t="n">
        <v>-4.7</v>
      </c>
    </row>
    <row r="61" spans="1:3">
      <c r="A61" s="4" t="s">
        <v>131</v>
      </c>
      <c r="B61" s="8" t="n">
        <v>-183.7</v>
      </c>
      <c r="C61" s="8" t="n">
        <v>-131.4</v>
      </c>
    </row>
    <row r="62" spans="1:3">
      <c r="A62" s="3" t="s">
        <v>563</v>
      </c>
    </row>
    <row r="63" spans="1:3">
      <c r="A63" s="4" t="s">
        <v>564</v>
      </c>
      <c r="B63" s="8" t="n">
        <v>119.3</v>
      </c>
      <c r="C63" s="8" t="n">
        <v>93.40000000000001</v>
      </c>
    </row>
    <row r="64" spans="1:3">
      <c r="A64" s="4" t="s">
        <v>136</v>
      </c>
      <c r="B64" s="8" t="n">
        <v>37.4</v>
      </c>
      <c r="C64" s="8" t="n">
        <v>4.8</v>
      </c>
    </row>
    <row r="65" spans="1:3">
      <c r="A65" s="4" t="s">
        <v>565</v>
      </c>
      <c r="B65" s="8" t="n">
        <v>-12.6</v>
      </c>
      <c r="C65" s="8" t="n">
        <v>-0.7</v>
      </c>
    </row>
    <row r="66" spans="1:3">
      <c r="A66" s="4" t="s">
        <v>139</v>
      </c>
      <c r="B66" s="8" t="n">
        <v>144.1</v>
      </c>
      <c r="C66" s="8" t="n">
        <v>97.5</v>
      </c>
    </row>
    <row r="67" spans="1:3">
      <c r="A67" s="4" t="s">
        <v>145</v>
      </c>
      <c r="B67" s="8" t="n">
        <v>0.7</v>
      </c>
      <c r="C67" s="8" t="n">
        <v>1.4</v>
      </c>
    </row>
    <row r="68" spans="1:3">
      <c r="A68" s="4" t="s">
        <v>146</v>
      </c>
      <c r="B68" s="8" t="n">
        <v>21.9</v>
      </c>
      <c r="C68" s="8" t="n">
        <v>56.1</v>
      </c>
    </row>
    <row r="69" spans="1:3">
      <c r="A69" s="4" t="s">
        <v>147</v>
      </c>
      <c r="B69" s="8" t="n">
        <v>30.9</v>
      </c>
      <c r="C69" s="8" t="n">
        <v>14.6</v>
      </c>
    </row>
    <row r="70" spans="1:3">
      <c r="A70" s="4" t="s">
        <v>148</v>
      </c>
      <c r="B70" s="7" t="n">
        <v>52.8</v>
      </c>
      <c r="C70" s="7" t="n">
        <v>7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17</v>
      </c>
    </row>
    <row r="4" spans="1:3">
      <c r="A4" s="4" t="s">
        <v>91</v>
      </c>
      <c r="B4" s="7" t="n">
        <v>107.8</v>
      </c>
      <c r="C4" s="9" t="n">
        <v>83</v>
      </c>
    </row>
    <row r="5" spans="1:3">
      <c r="A5" s="3" t="s">
        <v>118</v>
      </c>
    </row>
    <row r="6" spans="1:3">
      <c r="A6" s="4" t="s">
        <v>82</v>
      </c>
      <c r="B6" s="8" t="n">
        <v>25.6</v>
      </c>
      <c r="C6" s="8" t="n">
        <v>22.4</v>
      </c>
    </row>
    <row r="7" spans="1:3">
      <c r="A7" s="4" t="s">
        <v>119</v>
      </c>
      <c r="B7" s="8" t="n">
        <v>-17.3</v>
      </c>
      <c r="C7" s="8" t="n">
        <v>-13.2</v>
      </c>
    </row>
    <row r="8" spans="1:3">
      <c r="A8" s="4" t="s">
        <v>120</v>
      </c>
      <c r="B8" s="8" t="n">
        <v>-0.1</v>
      </c>
      <c r="C8" s="8" t="n">
        <v>0.6</v>
      </c>
    </row>
    <row r="9" spans="1:3">
      <c r="A9" s="4" t="s">
        <v>121</v>
      </c>
      <c r="B9" s="8" t="n">
        <v>23.7</v>
      </c>
      <c r="C9" s="8" t="n">
        <v>42.5</v>
      </c>
    </row>
    <row r="10" spans="1:3">
      <c r="A10" s="3" t="s">
        <v>122</v>
      </c>
    </row>
    <row r="11" spans="1:3">
      <c r="A11" s="4" t="s">
        <v>123</v>
      </c>
      <c r="B11" s="8" t="n">
        <v>-76.7</v>
      </c>
      <c r="C11" s="8" t="n">
        <v>33.5</v>
      </c>
    </row>
    <row r="12" spans="1:3">
      <c r="A12" s="4" t="s">
        <v>29</v>
      </c>
      <c r="B12" s="8" t="n">
        <v>9.199999999999999</v>
      </c>
      <c r="C12" s="8" t="n">
        <v>-52.5</v>
      </c>
    </row>
    <row r="13" spans="1:3">
      <c r="A13" s="4" t="s">
        <v>39</v>
      </c>
      <c r="B13" s="8" t="n">
        <v>20.9</v>
      </c>
      <c r="C13" s="8" t="n">
        <v>20.4</v>
      </c>
    </row>
    <row r="14" spans="1:3">
      <c r="A14" s="4" t="s">
        <v>124</v>
      </c>
      <c r="B14" s="8" t="n">
        <v>108.8</v>
      </c>
      <c r="C14" s="5" t="n">
        <v>86</v>
      </c>
    </row>
    <row r="15" spans="1:3">
      <c r="A15" s="4" t="s">
        <v>125</v>
      </c>
      <c r="B15" s="8" t="n">
        <v>-27.1</v>
      </c>
      <c r="C15" s="8" t="n">
        <v>-24.1</v>
      </c>
    </row>
    <row r="16" spans="1:3">
      <c r="A16" s="4" t="s">
        <v>126</v>
      </c>
      <c r="B16" s="8" t="n">
        <v>174.8</v>
      </c>
      <c r="C16" s="8" t="n">
        <v>198.6</v>
      </c>
    </row>
    <row r="17" spans="1:3">
      <c r="A17" s="3" t="s">
        <v>127</v>
      </c>
    </row>
    <row r="18" spans="1:3">
      <c r="A18" s="4" t="s">
        <v>128</v>
      </c>
      <c r="B18" s="8" t="n">
        <v>-64.7</v>
      </c>
      <c r="C18" s="8" t="n">
        <v>-36.9</v>
      </c>
    </row>
    <row r="19" spans="1:3">
      <c r="A19" s="4" t="s">
        <v>129</v>
      </c>
      <c r="B19" s="8" t="n">
        <v>58.4</v>
      </c>
      <c r="C19" s="5" t="n">
        <v>9</v>
      </c>
    </row>
    <row r="20" spans="1:3">
      <c r="A20" s="4" t="s">
        <v>130</v>
      </c>
      <c r="B20" s="8" t="n">
        <v>-156.5</v>
      </c>
      <c r="C20" s="8" t="n">
        <v>-314.2</v>
      </c>
    </row>
    <row r="21" spans="1:3">
      <c r="A21" s="4" t="s">
        <v>125</v>
      </c>
      <c r="B21" s="8" t="n">
        <v>-6.3</v>
      </c>
    </row>
    <row r="22" spans="1:3">
      <c r="A22" s="4" t="s">
        <v>131</v>
      </c>
      <c r="B22" s="8" t="n">
        <v>-169.1</v>
      </c>
      <c r="C22" s="8" t="n">
        <v>-342.1</v>
      </c>
    </row>
    <row r="23" spans="1:3">
      <c r="A23" s="3" t="s">
        <v>132</v>
      </c>
    </row>
    <row r="24" spans="1:3">
      <c r="A24" s="4" t="s">
        <v>133</v>
      </c>
      <c r="B24" s="5" t="n">
        <v>396</v>
      </c>
      <c r="C24" s="5" t="n">
        <v>523</v>
      </c>
    </row>
    <row r="25" spans="1:3">
      <c r="A25" s="4" t="s">
        <v>134</v>
      </c>
      <c r="B25" s="5" t="n">
        <v>-440</v>
      </c>
      <c r="C25" s="5" t="n">
        <v>-476</v>
      </c>
    </row>
    <row r="26" spans="1:3">
      <c r="A26" s="4" t="s">
        <v>135</v>
      </c>
      <c r="B26" s="8" t="n">
        <v>128.6</v>
      </c>
      <c r="C26" s="8" t="n">
        <v>106.1</v>
      </c>
    </row>
    <row r="27" spans="1:3">
      <c r="A27" s="4" t="s">
        <v>136</v>
      </c>
      <c r="B27" s="8" t="n">
        <v>-4.8</v>
      </c>
      <c r="C27" s="5" t="n">
        <v>63</v>
      </c>
    </row>
    <row r="28" spans="1:3">
      <c r="A28" s="4" t="s">
        <v>137</v>
      </c>
      <c r="B28" s="5" t="n">
        <v>-50</v>
      </c>
      <c r="C28" s="8" t="n">
        <v>-2.7</v>
      </c>
    </row>
    <row r="29" spans="1:3">
      <c r="A29" s="4" t="s">
        <v>138</v>
      </c>
      <c r="B29" s="8" t="n">
        <v>-29.2</v>
      </c>
      <c r="C29" s="8" t="n">
        <v>-25.6</v>
      </c>
    </row>
    <row r="30" spans="1:3">
      <c r="A30" s="4" t="s">
        <v>139</v>
      </c>
      <c r="B30" s="8" t="n">
        <v>0.6</v>
      </c>
      <c r="C30" s="8" t="n">
        <v>187.8</v>
      </c>
    </row>
    <row r="31" spans="1:3">
      <c r="A31" s="3" t="s">
        <v>140</v>
      </c>
    </row>
    <row r="32" spans="1:3">
      <c r="A32" s="4" t="s">
        <v>141</v>
      </c>
      <c r="B32" s="8" t="n">
        <v>0.1</v>
      </c>
      <c r="C32" s="5" t="n">
        <v>-7</v>
      </c>
    </row>
    <row r="33" spans="1:3">
      <c r="A33" s="4" t="s">
        <v>142</v>
      </c>
      <c r="B33" s="4" t="s">
        <v>51</v>
      </c>
      <c r="C33" s="8" t="n">
        <v>9.699999999999999</v>
      </c>
    </row>
    <row r="34" spans="1:3">
      <c r="A34" s="4" t="s">
        <v>143</v>
      </c>
      <c r="B34" s="4" t="s">
        <v>51</v>
      </c>
      <c r="C34" s="8" t="n">
        <v>-0.2</v>
      </c>
    </row>
    <row r="35" spans="1:3">
      <c r="A35" s="4" t="s">
        <v>144</v>
      </c>
      <c r="B35" s="8" t="n">
        <v>0.1</v>
      </c>
      <c r="C35" s="8" t="n">
        <v>2.5</v>
      </c>
    </row>
    <row r="36" spans="1:3">
      <c r="A36" s="4" t="s">
        <v>145</v>
      </c>
      <c r="B36" s="8" t="n">
        <v>0.7</v>
      </c>
      <c r="C36" s="8" t="n">
        <v>1.4</v>
      </c>
    </row>
    <row r="37" spans="1:3">
      <c r="A37" s="4" t="s">
        <v>146</v>
      </c>
      <c r="B37" s="8" t="n">
        <v>7.1</v>
      </c>
      <c r="C37" s="8" t="n">
        <v>48.2</v>
      </c>
    </row>
    <row r="38" spans="1:3">
      <c r="A38" s="4" t="s">
        <v>147</v>
      </c>
      <c r="B38" s="8" t="n">
        <v>45.7</v>
      </c>
      <c r="C38" s="5" t="n">
        <v>24</v>
      </c>
    </row>
    <row r="39" spans="1:3">
      <c r="A39" s="4" t="s">
        <v>148</v>
      </c>
      <c r="B39" s="8" t="n">
        <v>52.8</v>
      </c>
      <c r="C39" s="8" t="n">
        <v>72.2</v>
      </c>
    </row>
    <row r="40" spans="1:3">
      <c r="A40" s="3" t="s">
        <v>149</v>
      </c>
    </row>
    <row r="41" spans="1:3">
      <c r="A41" s="4" t="s">
        <v>150</v>
      </c>
      <c r="B41" s="8" t="n">
        <v>32.4</v>
      </c>
      <c r="C41" s="8" t="n">
        <v>20.3</v>
      </c>
    </row>
    <row r="42" spans="1:3">
      <c r="A42" s="4" t="s">
        <v>88</v>
      </c>
      <c r="B42" s="8" t="n">
        <v>6.4</v>
      </c>
      <c r="C42" s="8" t="n">
        <v>-8.4</v>
      </c>
    </row>
    <row r="43" spans="1:3">
      <c r="A43" s="4" t="s">
        <v>151</v>
      </c>
      <c r="C43" s="8" t="n">
        <v>3.8</v>
      </c>
    </row>
    <row r="44" spans="1:3">
      <c r="A44" s="3" t="s">
        <v>152</v>
      </c>
    </row>
    <row r="45" spans="1:3">
      <c r="A45" s="4" t="s">
        <v>153</v>
      </c>
      <c r="B45" s="9" t="n">
        <v>12</v>
      </c>
    </row>
    <row r="46" spans="1:3">
      <c r="A46" s="4" t="s">
        <v>154</v>
      </c>
      <c r="C46" s="8" t="n">
        <v>32.4</v>
      </c>
    </row>
    <row r="47" spans="1:3">
      <c r="A47" s="4" t="s">
        <v>155</v>
      </c>
      <c r="C47" s="9"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6</v>
      </c>
      <c r="B1" s="2" t="s">
        <v>1</v>
      </c>
    </row>
    <row r="2" spans="1:3">
      <c r="B2" s="2" t="s">
        <v>2</v>
      </c>
      <c r="C2" s="2" t="s">
        <v>75</v>
      </c>
    </row>
    <row r="3" spans="1:3">
      <c r="A3" s="3" t="s">
        <v>157</v>
      </c>
    </row>
    <row r="4" spans="1:3">
      <c r="A4" s="4" t="s">
        <v>158</v>
      </c>
      <c r="B4" s="7" t="n">
        <v>25.8</v>
      </c>
      <c r="C4" s="7" t="n">
        <v>8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67"/>
    <col customWidth="1" max="3" min="3" width="13"/>
    <col customWidth="1" max="4" min="4" width="27"/>
    <col customWidth="1" max="5" min="5" width="18"/>
    <col customWidth="1" max="6" min="6" width="46"/>
    <col customWidth="1" max="7" min="7" width="25"/>
    <col customWidth="1" max="8" min="8" width="11"/>
  </cols>
  <sheetData>
    <row r="1" spans="1:8">
      <c r="A1" s="1" t="s">
        <v>159</v>
      </c>
      <c r="B1" s="2" t="s">
        <v>160</v>
      </c>
      <c r="C1" s="2" t="s">
        <v>54</v>
      </c>
      <c r="D1" s="2" t="s">
        <v>161</v>
      </c>
      <c r="E1" s="2" t="s">
        <v>162</v>
      </c>
      <c r="F1" s="2" t="s">
        <v>163</v>
      </c>
      <c r="G1" s="2" t="s">
        <v>164</v>
      </c>
      <c r="H1" s="2" t="s">
        <v>165</v>
      </c>
    </row>
    <row r="2" spans="1:8">
      <c r="A2" s="4" t="s">
        <v>166</v>
      </c>
      <c r="B2" s="7" t="n">
        <v>2395.2</v>
      </c>
      <c r="D2" s="7" t="n">
        <v>532.3</v>
      </c>
      <c r="E2" s="7" t="n">
        <v>2009.4</v>
      </c>
      <c r="F2" s="7" t="n">
        <v>-146.5</v>
      </c>
      <c r="G2" s="7" t="n">
        <v>32.8</v>
      </c>
      <c r="H2" s="9" t="n">
        <v>2428</v>
      </c>
    </row>
    <row r="3" spans="1:8">
      <c r="A3" s="4" t="s">
        <v>167</v>
      </c>
      <c r="C3" s="5" t="n">
        <v>85787507</v>
      </c>
    </row>
    <row r="4" spans="1:8">
      <c r="A4" s="3" t="s">
        <v>168</v>
      </c>
    </row>
    <row r="5" spans="1:8">
      <c r="A5" s="4" t="s">
        <v>169</v>
      </c>
      <c r="B5" s="8" t="n">
        <v>6.6</v>
      </c>
      <c r="E5" s="8" t="n">
        <v>6.6</v>
      </c>
      <c r="H5" s="8" t="n">
        <v>6.6</v>
      </c>
    </row>
    <row r="6" spans="1:8">
      <c r="A6" s="4" t="s">
        <v>170</v>
      </c>
      <c r="B6" s="8" t="n">
        <v>4.5</v>
      </c>
      <c r="D6" s="8" t="n">
        <v>4.5</v>
      </c>
      <c r="H6" s="8" t="n">
        <v>4.5</v>
      </c>
    </row>
    <row r="7" spans="1:8">
      <c r="A7" s="4" t="s">
        <v>171</v>
      </c>
      <c r="C7" s="5" t="n">
        <v>320919</v>
      </c>
    </row>
    <row r="8" spans="1:8">
      <c r="A8" s="4" t="s">
        <v>137</v>
      </c>
      <c r="B8" s="5" t="n">
        <v>-50</v>
      </c>
      <c r="D8" s="5" t="n">
        <v>-50</v>
      </c>
      <c r="H8" s="5" t="n">
        <v>-50</v>
      </c>
    </row>
    <row r="9" spans="1:8">
      <c r="A9" s="4" t="s">
        <v>172</v>
      </c>
      <c r="C9" s="5" t="n">
        <v>-1133016</v>
      </c>
    </row>
    <row r="10" spans="1:8">
      <c r="A10" s="4" t="s">
        <v>138</v>
      </c>
      <c r="B10" s="8" t="n">
        <v>-29.2</v>
      </c>
      <c r="E10" s="8" t="n">
        <v>-29.2</v>
      </c>
      <c r="H10" s="8" t="n">
        <v>-29.2</v>
      </c>
    </row>
    <row r="11" spans="1:8">
      <c r="A11" s="4" t="s">
        <v>173</v>
      </c>
      <c r="B11" s="8" t="n">
        <v>-1.4</v>
      </c>
      <c r="D11" s="8" t="n">
        <v>-1.4</v>
      </c>
      <c r="G11" s="8" t="n">
        <v>-3.1</v>
      </c>
      <c r="H11" s="8" t="n">
        <v>-4.5</v>
      </c>
    </row>
    <row r="12" spans="1:8">
      <c r="A12" s="4" t="s">
        <v>174</v>
      </c>
      <c r="G12" s="8" t="n">
        <v>-0.1</v>
      </c>
      <c r="H12" s="8" t="n">
        <v>-0.1</v>
      </c>
    </row>
    <row r="13" spans="1:8">
      <c r="A13" s="4" t="s">
        <v>175</v>
      </c>
      <c r="B13" s="8" t="n">
        <v>30.7</v>
      </c>
      <c r="F13" s="8" t="n">
        <v>30.7</v>
      </c>
      <c r="H13" s="8" t="n">
        <v>30.7</v>
      </c>
    </row>
    <row r="14" spans="1:8">
      <c r="A14" s="4" t="s">
        <v>125</v>
      </c>
      <c r="B14" s="8" t="n">
        <v>0.9</v>
      </c>
      <c r="D14" s="8" t="n">
        <v>-0.2</v>
      </c>
      <c r="F14" s="8" t="n">
        <v>1.1</v>
      </c>
      <c r="G14" s="8" t="n">
        <v>-0.3</v>
      </c>
      <c r="H14" s="8" t="n">
        <v>0.6</v>
      </c>
    </row>
    <row r="15" spans="1:8">
      <c r="A15" s="4" t="s">
        <v>91</v>
      </c>
      <c r="B15" s="8" t="n">
        <v>108.1</v>
      </c>
      <c r="E15" s="8" t="n">
        <v>108.1</v>
      </c>
      <c r="G15" s="8" t="n">
        <v>-0.3</v>
      </c>
      <c r="H15" s="8" t="n">
        <v>107.8</v>
      </c>
    </row>
    <row r="16" spans="1:8">
      <c r="A16" s="4" t="s">
        <v>176</v>
      </c>
      <c r="B16" s="7" t="n">
        <v>2465.4</v>
      </c>
      <c r="D16" s="7" t="n">
        <v>485.2</v>
      </c>
      <c r="E16" s="7" t="n">
        <v>2094.9</v>
      </c>
      <c r="F16" s="7" t="n">
        <v>-114.7</v>
      </c>
      <c r="G16" s="9" t="n">
        <v>29</v>
      </c>
      <c r="H16" s="7" t="n">
        <v>2494.4</v>
      </c>
    </row>
    <row r="17" spans="1:8">
      <c r="A17" s="4" t="s">
        <v>177</v>
      </c>
      <c r="C17" s="5" t="n">
        <v>849754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27:19Z</dcterms:created>
  <dcterms:modified xmlns:dcterms="http://purl.org/dc/terms/" xmlns:xsi="http://www.w3.org/2001/XMLSchema-instance" xsi:type="dcterms:W3CDTF">2018-04-27T16:27:19Z</dcterms:modified>
</cp:coreProperties>
</file>